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its Significant" sheetId="7" r:id="rId7"/>
    <s:sheet name="Property, Equipment and Softwar" sheetId="8" r:id="rId8"/>
    <s:sheet name="Accrued Liabilities" sheetId="9" r:id="rId9"/>
    <s:sheet name="Debt Obligations" sheetId="10" r:id="rId10"/>
    <s:sheet name="Commitments and Contingencies" sheetId="11" r:id="rId11"/>
    <s:sheet name="Stock-Based Compensation" sheetId="12" r:id="rId12"/>
    <s:sheet name="Net Loss Per Share" sheetId="13" r:id="rId13"/>
    <s:sheet name="Income Taxes" sheetId="14" r:id="rId14"/>
    <s:sheet name="The Company and its Significa15" sheetId="15" r:id="rId15"/>
    <s:sheet name="The Company and its Significa16" sheetId="16" r:id="rId16"/>
    <s:sheet name="Property, Equipment and Softw17" sheetId="17" r:id="rId17"/>
    <s:sheet name="Accrued Liabilities (Tables)" sheetId="18" r:id="rId18"/>
    <s:sheet name="Debt Obligations (Tables)" sheetId="19" r:id="rId19"/>
    <s:sheet name="Commitments and Contingencies (" sheetId="20" r:id="rId20"/>
    <s:sheet name="Stock-Based Compensation (Table" sheetId="21" r:id="rId21"/>
    <s:sheet name="Net Loss Per Share (Tables)" sheetId="22" r:id="rId22"/>
    <s:sheet name="The Company and its Significa23" sheetId="23" r:id="rId23"/>
    <s:sheet name="The Company and its Significa24" sheetId="24" r:id="rId24"/>
    <s:sheet name="The Company and its Significa25" sheetId="25" r:id="rId25"/>
    <s:sheet name="Property, Equipment and Softw26" sheetId="26" r:id="rId26"/>
    <s:sheet name="Property, Equipment and Softw27" sheetId="27" r:id="rId27"/>
    <s:sheet name="Accrued Liabilities - Schedule " sheetId="28" r:id="rId28"/>
    <s:sheet name="Debt Obligations - Short-Term a" sheetId="29" r:id="rId29"/>
    <s:sheet name="Debt Obligations - Revolving Li" sheetId="30" r:id="rId30"/>
    <s:sheet name="Debt Obligations - Term Loans -" sheetId="31" r:id="rId31"/>
    <s:sheet name="Debt Obligations - Capital Leas" sheetId="32" r:id="rId32"/>
    <s:sheet name="Debt Obligations - Future Princ" sheetId="33" r:id="rId33"/>
    <s:sheet name="Commitments and Contingencies -" sheetId="34" r:id="rId34"/>
    <s:sheet name="Commitments and Contingencies35" sheetId="35" r:id="rId35"/>
    <s:sheet name="Stock-Based Compensation - Addi" sheetId="36" r:id="rId36"/>
    <s:sheet name="Stock-Based Compensation - Summ" sheetId="37" r:id="rId37"/>
    <s:sheet name="Stock-Based Compensation - Sche" sheetId="38" r:id="rId38"/>
    <s:sheet name="Stock-Based Compensation - Su39" sheetId="39" r:id="rId39"/>
    <s:sheet name="Stock-Based Compensation - Su40" sheetId="40" r:id="rId40"/>
    <s:sheet name="Net Loss per Share - Schedule o" sheetId="41" r:id="rId41"/>
    <s:sheet name="Income Taxes - Additional Infor" sheetId="42" r:id="rId42"/>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UBE</t>
  </si>
  <si>
    <t>Entity Registrant Name</t>
  </si>
  <si>
    <t>TUBEMOGU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t>
  </si>
  <si>
    <t>Prepaid expenses and other current assets</t>
  </si>
  <si>
    <t>Total current assets</t>
  </si>
  <si>
    <t>Property, equipment and software, net</t>
  </si>
  <si>
    <t>Restricted cash</t>
  </si>
  <si>
    <t>Other assets</t>
  </si>
  <si>
    <t>Total assets</t>
  </si>
  <si>
    <t>Current liabilities:</t>
  </si>
  <si>
    <t>Accounts payable</t>
  </si>
  <si>
    <t>Accrued liabilities</t>
  </si>
  <si>
    <t>Short-term debt</t>
  </si>
  <si>
    <t>Other current liabilities</t>
  </si>
  <si>
    <t>Total current liabilities</t>
  </si>
  <si>
    <t>Other liabilities</t>
  </si>
  <si>
    <t>Long-term debt</t>
  </si>
  <si>
    <t>Total liabilities</t>
  </si>
  <si>
    <t>Commitments and contingencies</t>
  </si>
  <si>
    <t xml:space="preserve"> </t>
  </si>
  <si>
    <t>Stockholders’ equity:</t>
  </si>
  <si>
    <t>Preferred stock; $0.001 par value; 10,000 shares authorized and 0 outstanding as of September 30, 2016 and December 31, 2015</t>
  </si>
  <si>
    <t>Common stock; $0.001 par value; 200,000 shares authorized and 36,652 and 35,344 shares issued and outstanding as of September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5</t>
  </si>
  <si>
    <t>Revenue:</t>
  </si>
  <si>
    <t>Total revenue</t>
  </si>
  <si>
    <t>Cost of revenue</t>
  </si>
  <si>
    <t>Gross profit</t>
  </si>
  <si>
    <t>Operating expenses:</t>
  </si>
  <si>
    <t>Research and development</t>
  </si>
  <si>
    <t>Sales and marketing</t>
  </si>
  <si>
    <t>General and administrative</t>
  </si>
  <si>
    <t>Total operating expenses</t>
  </si>
  <si>
    <t>Loss from operations</t>
  </si>
  <si>
    <t>Other income (expense), net:</t>
  </si>
  <si>
    <t>Foreign exchange loss, net</t>
  </si>
  <si>
    <t>Other, net</t>
  </si>
  <si>
    <t>Other expense, net</t>
  </si>
  <si>
    <t>Net loss before income taxes</t>
  </si>
  <si>
    <t>Provision for income taxes</t>
  </si>
  <si>
    <t>Net loss</t>
  </si>
  <si>
    <t>Basic and diluted net loss per share</t>
  </si>
  <si>
    <t>Basic and diluted weighted-average shares used to compute net loss per share</t>
  </si>
  <si>
    <t>Platform Direct</t>
  </si>
  <si>
    <t>Platform Services</t>
  </si>
  <si>
    <t>Condensed Consolidated Statements of Comprehensive Loss (Unaudited) - USD ($) $ in Thousands</t>
  </si>
  <si>
    <t>Statement Of Income And Comprehensive Income [Abstract]</t>
  </si>
  <si>
    <t>Other comprehensive loss:</t>
  </si>
  <si>
    <t>Foreign currency translation adjustments</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Loss on disposal of fixed assets</t>
  </si>
  <si>
    <t>Provision for doubtful accounts</t>
  </si>
  <si>
    <t>Provision for sales allowances</t>
  </si>
  <si>
    <t>Stock-based compensation expense</t>
  </si>
  <si>
    <t>Changes in operating assets and liabilities:</t>
  </si>
  <si>
    <t>Accounts receivable</t>
  </si>
  <si>
    <t>Other current and noncurrent liabilities</t>
  </si>
  <si>
    <t>Net cash provided by (used in) operating activities</t>
  </si>
  <si>
    <t>Cash flows from investing activities:</t>
  </si>
  <si>
    <t>Increase in restricted cash</t>
  </si>
  <si>
    <t>Purchases of property, equipment and software</t>
  </si>
  <si>
    <t>Net cash used in investing activities</t>
  </si>
  <si>
    <t>Cash flows from financing activities:</t>
  </si>
  <si>
    <t>Proceeds from public offering of common stock, net of underwriting discounts, commission and offering costs</t>
  </si>
  <si>
    <t>Proceeds from borrowings</t>
  </si>
  <si>
    <t>Repayments of borrowings</t>
  </si>
  <si>
    <t>Proceeds from issuances of common stock from the exercise of options and ESPP</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t>
  </si>
  <si>
    <t>Cash paid for interest</t>
  </si>
  <si>
    <t>Cash paid for income taxes</t>
  </si>
  <si>
    <t>Equipment purchased under capital lease financing</t>
  </si>
  <si>
    <t>Property and equipment purchased and unpaid at period end</t>
  </si>
  <si>
    <t>The Company and its Significant Accounting Policies</t>
  </si>
  <si>
    <t>Accounting Policies [Abstract]</t>
  </si>
  <si>
    <t xml:space="preserve">1. The Company and its Significant Accounting Policies The Company TubeMogul, Inc., a Delaware corporation (the Company), provides software for brand advertising. The Company’s customers include many of the world’s largest brands and their media agencies. The Company is headquartered in Emeryville, California and has offices in several other locations in the U.S. and internationally including in Chengdu, Kyiv, London, Paris, Sao Paulo, Shanghai, Singapore, Sydney, Tokyo and Toronto.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the Company’s wholly-owned subsidiaries. All intercompany transactions and balances have been eliminated in consolidation. Certain information and note disclosures normally included in the financial statements prepared in accordance with GAAP have been condensed or omitted pursuant to such rules and regulations. Therefore, t hese condensed consolidated financial statements should be read in conjunction with the consolidated financial statements and related notes included in the Company’s Annual Report on Form 10-K for the fiscal year ended December 31, 2015. The consolidated balance sheet as of December 31, 2015 included herein was derived from the audited financial statements as of that date. These unaudited condens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fiscal year ending December 31, 2016 or any other period. Use of Estimates The preparation of the financial statements in accordance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include allowances for doubtful accounts, reserves for sales allowances, useful lives for depreciation and amortization, loss contingencies, valuation of deferred tax assets, provisions for uncertain tax positions, capitalization of software costs, delivery of impressions for campaigns using the Company’s programmatic TV (PTV) solution and assumptions used for valuation of stock-based compensation. Actual results could differ from those and other estimates. Accounts Receivable Accounts receivable are stated at net realizable value. The Company recognizes allowances for estimated bad debt and sales allowances in the period in which the related sale is recorded. Allowances for bad debts are estimated based on the Company’s historical write-off experience and an assessment of customer-specific circumstances including, aged balances, payment history, changes in payment terms, and other customer-specific information which may provide an indication that account balances are not collectible. Accounts receivable are written off when management estimates no future collection is possible. 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 The following table presents the changes in the allowance for doubtful accounts:
Nine Months Ended
Year Ended
September 30,
December 31,
2016
2015
Balance, beginning of period
$
(2,110
)
$
(1,369
)
Additions to allowance
(401
)
(1,287
)
Write offs, net of recoveries
208
546
Balance, end of period
$
(2,303
)
$
(2,110
) Sales allowances primarily relate to credit memos issued for billing discrepancies and customer concessions, and are estimated using a combination of specifically identified potential claims and estimated amounts which are derived from actual historical experience. The allowance is recorded as a reduction to revenue in the consolidated statement of operations and accounts receivable on the consolidated balance sheets. The following table presents the changes in sales allowances:
Nine Months Ended
Year Ended
September 30,
December 31,
2016
2015
Balance, beginning of period
$
(875
)
$
(460
)
Additions to allowance
(2,559
)
(3,244
)
Issued sales allowances
2,818
2,829
Balance, end of period
$
(616
)
$
(875
) Fair Value Measurement and Financial Instruments The Company measures the fair value of its financial instruments in accordance with the Financial Accounting Standards Board (FASB) Accounting Standards Codification (ASC) for Fair Value Measurements 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Company had $68,759 and $72,416 of cash equivalents as of September 30, 2016 and December 31, 2015, respectively, which are measured at fair value on a recurring basis. Inputs used in measuring fair value of cash equivalents are categorized as Level 1. From time to time, the Company enters into foreign currency forward contracts to mitigate its exposure to foreign exchange risk. The foreign currency forward contracts are valued using observable inputs, such as quotations on forward foreign exchange points and foreign interest rates and are categorized as Level 2. For the three and nine months ended September 30, 2016, the Company recognized losses of $253 and gains of $219, respectively, from settlement of these contracts. The Company uses foreign currency forward contracts to mitigate the impact of foreign currency fluctuations of certain non-U.S. dollar denominated asset positions, primarily cash and accounts receivable.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losses and gains, respectively, on the underlying exposure being hedged. The Company does not enter into derivative financial instruments for trading or speculative purposes. The Company is exposed to credit loss in the event of nonperformance by the counterparty to the foreign currency foreign exchange contracts. The fair value of accounts receivable, accounts payable, accrued liabilities and debt approximated their carrying values as of September 30, 2016 and December 31, 2015 due to their short term nature. The fair values of all of these instruments are categorized as Level 2 in the fair value hierarchy. There were no assets measured using Level 3 inputs at September 30, 2016. Segment Information 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The CODM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which is to design, develop and market software for branding. Recent Accounting Pronouncements
Standard
Description
Planned Date of Adoption
Effects on the Consolidated Financial Statements
Accounting Standards Update No. 2014-09, Revenue from Contracts with Customers, (ASU 2014-09)
ASU 2014-09 clarifies existing accounting literature relating to how and when a company recognizes revenue. The updated standard will replace most existing revenue recognition guidance under U.S. generally accepted accounting principles (GAAP) when it becomes effective and permits the use of either the retrospective or cumulative effect transition method.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FASB decided on July 9, 2015 to defer for one year the effective date of the new revenue standard for public and nonpublic entities reporting under GAAP. The FASB also decided to permit entities to early adopt the standard, for annual reporting periods beginning after December 15, 2016, including interim reporting periods within that reporting period.
January 1, 2018
The Company is currently assessing the impact that adopting this new accounting standard will have on its consolidated financial statements and footnote disclosures.
Accounting Standards Update No. 2016-02, Leases, (ASU 2016-02)
ASU 2016-02 requires lessees to recognize a right-of-use asset and lease liability for all leases with terms of more than twelve months. Recognition, measurement and presentation of expenses will depend on classification as a finance or operating lease. ASU 2016-02 also requires certain quantitative and qualitative disclosures. Accounting guidance for lessors is largely unchanged. The amendments in ASU 2016-02 are effective for fiscal years beginning after December 15, 2018.
January 1, 2019
The requirements should be applied on a modified retrospective basis and the updated standard will be effective for the Company in the first quarter of 2020. The Company expects that the impact of the adoption of this new standard will result in the recognition of a lease asset and lease liability for those operating leases in effect at the date of adoption however, the Company is still in the process of determining the full extent the impact the adoption of this new accounting standard will have on its consolidated financial statements and related disclosures.
Accounting Standards Update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are the same as the effective date and transition requirements of ASU 2014-09. Accounting Standards Update No. 2015-14, Revenue from Contracts with Customers (Topic 606): Deferral of the Effective Date (ASU 2015-14) defers the effective date of ASU 2014-09 by one year.
January 1, 2018
The Company is currently assessing the impact that adopting this new accounting standard will have on its consolidated financial statements and footnote disclosures.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January 1, 2017
The Company is currently assessing the impact that adopting this new accounting standard will have on its consolidated financial statements and footnote disclosures.
Accounting Standards Update No. 2016-10, Revenue from Contracts with Customers (Topic 606): Identifying Performance Obligations and Licensing, (ASU 2016-10)
ASU 2016-10 clarifies guidance on licensing and performance obligations based on feedback regarding potential issues associated with implementation of the new standard. The effective date is the same as the effective date and transition requirements of ASU 2014-09. ASU 2015-14 defers the effective date of ASU 2014-09 by one year.
January 1, 2018
The Company is currently assessing the impact that adopting this new accounting standard will have on its consolidated financial statements and footnote disclosures.
Accounting Standards Update No. 2016-12, Revenue from Contracts with Customers (Topic 606): Narrow-Scope Improvements and Practical Expedients, (ASU 2016-12)
ASU 2016-12 amends certain aspects of ASU 2016-09 based on certain implementation issues identified. The effective date is the same as the effective date and transition requirements of ASU 2014-09. ASU 2015-14 defers the effective date of Update 2014-09 by one year.
January 1, 2018
The Company is currently assessing the impact that adopting this new accounting standard will have on its consolidated financial statements and footnote disclosures.
Accounting Standards Update No. 2016-15, Statement of Cash Flows (Topic 230): Classification of Certain Cash Receipts and Cash Payments (ASU 2016-15)
ASU 2016-15 clarifies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the ASU with the intent of reducing diversity in practice with respect to eight types of cash flows.
January 1, 2018
The Company is currently assessing the impact that adopting this new accounting standard will have on its consolidated financial statements and footnote disclosures. </t>
  </si>
  <si>
    <t>Property, Equipment and Software</t>
  </si>
  <si>
    <t>Property Plant And Equipment [Abstract]</t>
  </si>
  <si>
    <t xml:space="preserve">2. Property, Equipment and Software Property, equipment and software consisted of the following:
September 30,
December 31,
2016
2015
Computer, software and office equipment
$
10,835
$
4,509
Capitalized internal use software costs
7,836
3,587
Furniture and fixtures
2,367
1,821
Leasehold improvements
4,339
2,336
25,377
12,253
Less accumulated depreciation and amortization
(6,930
)
(3,668
)
Total
$
18,447
$
8,585
Total depreciation and amortization expense was $1.5 million and $554 for the three months ended September 30, 2016 and 2015, respectively, and $3.3 million and $1.4 million for the nine months ended September 30, 2016 and 2015, respectively. In May 2016, the Company entered into a Master Lease Agreement to lease servers and other ancillary equipment to support the development of the Company’s own web hosting infrastructure. These server sites are located in Santa Clara, California; Ashburn, Virginia; Amsterdam, Netherlands and Hong Kong, China. The Company depreciates computer equipment over an estimated useful life of 36 months from the date each server was placed in service. See Note 4 for additional information. </t>
  </si>
  <si>
    <t>Accrued Liabilities</t>
  </si>
  <si>
    <t>Payables And Accruals [Abstract]</t>
  </si>
  <si>
    <t xml:space="preserve">3. Accrued Liabilities Accrued liabilities consisted of the following:
September 30,
December 31,
2016
2015
Accrued media costs
$
65,763
$
61,040
Sales commissions
2,678
3,776
Payroll and related expenses
5,836
6,314
Other accrued expenses
5,035
3,797
Total
$
79,312
$
74,927
Accrued media costs consist of amounts owed to the Company’s vendors for impressions delivered through September 30, 2016 and December 31, 2015. </t>
  </si>
  <si>
    <t>Debt Obligations</t>
  </si>
  <si>
    <t>Debt Disclosure [Abstract]</t>
  </si>
  <si>
    <t>4. Debt Obligations
September 30,
December 31,
2016
2015
Short-term debt and current portion of long-term debt
Revolving credit facility
$
6,550
$
2,050
Current portion of long-term debt
Term loan
1,502
848
Capital lease obligation
1,627
—
Total current portion of long-term debt
3,129
848
Total current
$
9,679
$
2,898
Long-term debt
Term loan
$
3,786
$
2,635
Capital lease obligation
4,655
—
Less current portion of long-term debt
(3,129
)
(848
)
Total noncurrent
$
5,312
$
1,787
Revolving Line of Credit In December 2015, the Company entered into a second amendment to its growth capital term loan and a revolving line of credit (Loan Agreement). The second amendment increased the amount of the revolving line of credit to $40.0 million and extended its maturity date to April 1, 2017. In June 2016, the Company entered into a third amendment to its Loan Agreement. The third amendment extended the advance request period for the existing capital equipment financing facility from March 31, 2016 to September 30, 2016. In September 2016, the Company entered into a fourth amendment to its Loan Agreement. The fourth amendment (1) amended reporting obligations related to aged accounts receivable and accounts payable, (2) extended the maturity of the date of the revolving line of credit to April 1, 2018, and (3) amended an existing adjusted quick ratio covenant to apply in the event gross profit falls below specified thresholds, as further described below. Under the Loan Agreement, as amended, the Company may borrow under the revolving line of credit up to the lesser of (a) $40.0 million or (b) a borrowing base equal to 80% of eligible accounts receivable as defined in the agreement. Advances under the revolving line of credit accrue interest at a floating per annum rate equal to the prime rate as published in the Western Edition Wall Street Journal. The Company is required to pay a minimum amount of interest equal to the amount of interest that would accrue per quarter on a notional outstanding principal balance of $2.1 million. The Loan Agreement, as amended, includes a minimum gross profit covenant and an adjusted quick ratio covenant. The minimum gross profit covenant requires the Company to maintain gross profit, measured on a consolidated basis, for each trailing six-month period, of at least 80% of gross profit projected in the business plan approved by the Company’s Board of Directors, tested as of the last day of each month. This minimum gross profit covenant requirement only applies if, at the end of a given month, the Company’s adjusted quick ratio is less than 1.30 to 1.00. The Loan Agreement, as amended, also includes an adjusted quick ratio covenant which requires the Company to maintain an adjusted quick ratio of at least 1.10 to 1.00, tested as of the last day of each month. This adjusted quick ratio covenant only applies, if at the end of the month, the Company’s gross profit is less than 85% of the gross profit projected in the business plan approved by the Company’s Board of Directors, measured on a trailing six-month basis. If the combined amount of the Company’s cash on deposit with the lender, plus the availability under the revolving line of credit is less than $10.0 million, then the Company is required to deliver additional reporting to the lender. As of September 30, 2016, the Company had $6.6 million outstanding and had $33.4 million available under the revolving line of credit. Term Loans In connection with the December 2015 second amendment to its Loan Agreement, the Company added a $5.0 million capital equipment term loan. Outstanding amounts under the facility bear interest at a floating annual rate of prime plus 0.5%. The Company is required to repay each capital equipment financing facility loan in 36 equal monthly payments of principal plus accrued interest commencing on the first day of the month immediately following the funding of each capital equipment facility loan. As of September 30, 2016, the Company had $3.8 million outstanding under the capital equipment term loan and zero available for draw as the advance request period has expired. The weighted-average interest rate at September 30, 2016, was approximately 4.0%. Capital Lease Obligations The Company leases equipment under capital lease agreements to purchase computer servers. The assets and liabilities under capital lease are recorded at the lesser of the present value of aggregate future minimum lease payments, or the fair value of the asset under lease. Assets under the capital lease agreements are amortized using the straight-line method over the estimated useful lives of the assets. Under the capital lease agreements, the Company is required to make monthly lease payments over a period of 36 months from the acceptance date of each server. As of September 30, 2016, the Company recognized $5.1 million in additional property, equipment and software, and recorded an offsetting capital lease obligation. At the end of the lease term, the Company has the option to purchase the servers at their fair value. Future Payments Future principal payments of debt instruments and capital lease obligations as of September 30, 2016 were as follows:
Debt Principal Payments
Capital lease obligation payments
2016 (remaining three months)
$
371
$
397
2017
1,515
1,654
2018
8,128
1,766
2019
322
838
Thereafter
—
—
Total payments
$
10,336
$
4,655</t>
  </si>
  <si>
    <t>Commitments and Contingencies</t>
  </si>
  <si>
    <t>Commitments And Contingencies Disclosure [Abstract]</t>
  </si>
  <si>
    <t xml:space="preserve">5. Commitments and Contingencies Operating Lease Commitments The Company’s commitments for minimum rentals under its operating leases and income from its sublease agreements as of September 30, 2016 are as follows:
Operating leases
Sublease income
2016 (remaining three months)
$
1,602
$
202
2017
5,568
829
2018
4,881
771
2019
4,666
590
2020
4,016
—
Thereafter
6,815
—
Total minimum lease payments
$
27,548
$
2,392
Rent expense was $1.5 million and $692 for the three months ended September 30, 2016 and 2015, respectively and $4.1 million and $2.0 million for the nine months ended September 30, 2016 and 2015, respectively. Purchase Commitments In August 2015, the Company entered into a commitment to purchase media from a single supplier in the amount of $7.5 million to $15.0 million, depending on the type of media purchased. These purchases can be made at any time from February 15, 2015 through September 30, 2016. As of September 30, 2016, the Company had purchased $2.3 million of media under this arrangement. In September 2016, the Company extended the agreement through September 30, 2017. In March 2016, the Company entered into a $1.2 million purchase commitment with a TV data partner, which will be paid in monthly installments over a 12-month period beginning July 2016. Irrevocable Standby Letters of Credit As of September 30, 2016, the Company had three irrevocable standby letters of credit outstanding totaling approximately $2.2 million that are classified as restricted cash on the condensed consolidated balance sheets. The Company entered into these letters of credit for the benefit of its landlord. These irrevocable letters of credit automatically renew on their anniversary so long as the related operating lease is still effective. These letters of credit may be canceled prior to the expiration date upon the written request of the beneficiary. The Company is contractually required to keep the letters of credit for the term of the respective leases, therefore, the letters of credit are recorded as restricted cash and are classified as long-term assets on the condensed consolidated balance sheets. Legal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t>
  </si>
  <si>
    <t>Stock-Based Compensation</t>
  </si>
  <si>
    <t>Share Based Compensation [Abstract]</t>
  </si>
  <si>
    <t>6. Stock-Based Compensation In July 2007, the Board of Directors and stockholders of the Company approved and adopted the TubeMogul, Inc. 2007 Equity Compensation Plan (the 2007 Plan) that permitted the grant of incentive and nonqualified stock options, stock awards (including restricted stock units (RSUs)), and stock appreciation rights to purchase shares of the common stock of the Company. Under the 2007 Plan, shares of common stock are reserved for the issuance of permitted awards to eligible participants. Options granted generally vest and become exercisable over a four-year term from the date of grant, at a rate of 25% after one year, then monthly on a straight-line basis thereafter. Options granted generally are exercisable for up to 10 years from the date of grant. RSUs granted are generally released from restriction over a four-year term from the date of grant, at a rate of 25% after one year, then quarterly on a straight-line basis thereafter. The Company has authorized and reserved a total of 6,093,703 shares of common stock under the 2007 Plan for the grant of permitted awards to employees, directors, consultants, and other service providers for the Company or related companies. The 2007 Plan terminated effective July 18, 2014, though it continues to govern outstanding awards issued under the 2007 Plan prior to July 16, 2014. In February 2014, t he Company’s Board of Directors and stockholders approved and adopted the TubeMogul, Inc. 2014 Equity Incentive Plan (the 2014 Plan), and the 2014 Plan became effective on July 16, 2014, the day immediately preceding the Company’s initial public offering (IPO). The 2014 Plan permits the grant of stock options, stock appreciation rights, restricted stock, RSUs, performance awards and other cash-based or stock-based awards. In addition, the 2014 Plan contains a mechanism through which the Company may adopt a deferred compensation arrangement in the future. Under the 2014 Plan, shares of common stock are reserved for the issuance of permitted awards to eligible participants. The Company initially authorized and reserved a total of 2,500,000 shares of common stock under the 2014 Plan for the grant of permitted awards. This reserve automatically increases on January 1 st st Shares subject to awards which expire or are canceled or forfeited will again become available for issuance under the 2014 Plan. The shares available under the 2014 Plan will not be reduced by awards settled in cash, or shares withheld to satisfy tax withholding obligations with respect to vested restricted stock units. The shares available under the 2014 Plan will be reduced by shares withheld to satisfy tax withholding obligations with respect to stock options and stock appreciation rights. The gross number of shares issued upon the exercise of stock appreciation rights or options exercised by means of a net exercise or by tender of previously owned shares will be deducted from the shares available under the 2014 Plan. On September 12, 2016, the Company entered into Stock Option Termination Agreements with three members of its executive leadership including Brett Wilson, CEO, to surrender and return to the Company stock options to purchase a total of 803,683 shares of the Company’s common stock. Pursuant to the terms of the agreements, all agreed that the surrender and cancellation of the options was without any understanding or expectation with respect to future grant of any option or other form of equity or non-equity compensation by the Company. As a result, the Company recognized accelerated compensation cost of $4.0 million in the three month period ended September 30, 2016; substantially all of which was included in general and administrative costs with the remainder included in research and development costs in the Condensed consolidated statement of operations for the three and nine month periods ended September 30, 2016. For purposes of the tables below, the 2007 Plan and the 2014 Plan are collectively referred to as the “Plan.” The following table summarizes the Plan’s stock option activity:
Outstanding number of shares
Weighted-average exercise price per share
Weighted-average grant date fair value
Total intrinsic value of exercises
Weighted-average remaining contractual life
Aggregate intrinsic value
Balance at December 31, 2015
4,266
$
6.55
7.14
$
34,748
Options granted
—
Options exercised
(469
)
1.26
$
5,514
Options canceled
(864
)
16.46
Balance at September 30, 2016
2,933
$
4.46
5.71
$
18,486
Options exercisable and vested at September 30, 2016
2,276
$
3.20
5.21
$
16,021
Options vested and expected to vest at September 30, 2016
2,902
$
4.39
5.69
$
18,407
At September 30, 2016, there was approximately $3.5 million of total unrecognized compensation cost related to unvested options granted under the compensation plan. The remaining unrecognized compensation cost is expected to be recognized over the weighted-average remaining vesting period of approximately 1.44 years at September 30, 2016. The fair value of options granted to employees is estimated on the date of grant and to non-employees at each measurement period using the Black-Scholes-Merton option valuation model. This stock-based compensation expense valuation model requires the Company to make assumptions and judgments regarding the variables used in the calculation. These variances include the expected term (weighted-average period of time that the options granted are expected to be outstanding), the expected volatility of the Company’s common stock, expected risk-free interest rate, expected dividends. To the extent actual results differ from the estimates, the difference will be recorded as a cumulative adjustment in the period estimates are revised. The Company uses the simplified calculation of expected term, as the Company does not have sufficient historical data to use any other method to estimate expected term. Expected volatility is based on an average of the historical volatilities of the common stock of several entities with characteristics similar to those of the Company. The expected risk-free rate is based on the U.S. Treasury yield curve in effect at the time of grant for periods corresponding with the expected life of the option. Expected forfeitures are based on the Company’s historical experience. There were no stock options granted in the three and nine months ended September 30, 2016. The following assumptions were used to calculate the fair value of options for the nine months ended September 30, 2015:
Nine Months Ended
September 30,
2015
Risk-free interest rate
1.18% to 1.63%
Dividend yield
— %
Volatility
70%
Expected term
4.5 to 6.5 years
The following table summarizes the Plan’s RSU activity:
Weighted-
Outstanding
Average
number of
Grant Date
shares
Fair Value
Balance at December 31, 2015
2,067
$
13.51
RSUs granted
3,770
10.33
RSUs released
(593
)
12.97
RSUs canceled
(314
)
12.98
Balance at September 30, 2016
4,930
$
11.16
The fair value of RSUs granted to employees is estimated on the date of grant and to non-employees at each measurement period using the fair value of the underlying common stock. At September 30, 2016, there was approximately $45.5 million of total unrecognized compensation cost related to unvested RSUs granted under the compensation plan. The remaining unrecognized compensation cost is expected to be recognized over the weighted-average remaining vesting period of approximately 3.31 years at September 30, 2016. The following table summarizes the effects of stock-based compensation in the Company’s accompanying condensed consolidated statements of operations:
Three Months Ended
Nine Months Ended
September 30,
September 30,
2016
2015
2016
2015
(in thousands)
Research and development
$
2,037
$
1,043
$
4,774
$
2,513
Sales and marketing
1,700
1,058
4,343
2,572
General and administrative
5,627
1,333
8,839
3,728
Total stock-based compensation
$
9,364
$
3,434
$
17,956
$
8,813
Employee Stock Purchase Plan In February 2014, the Company’s Board of Directors adopted and the stockholders approved the Company’s 2014 Employee Stock Purchase Plan (ESPP), which became effective in July 2014. The ESPP allows eligible employees to purchase shares of the Company’s common stock through payroll deductions of up to 15% of their eligible compensation, subject to any plan limitations. The administrator may, in its discretion, modify the terms of offering periods. At the end of each offering period, employees are able to purchase shares at 85% of the lower of the fair market value of the Company’s common stock on the first trading day of the offering period or on the last day of the offering period. As of September 30, 2016, the Company had 874,123 shares available for sale under the ESPP. The ESPP provides for annual increases in the number of shares available for issuance under the ESPP on the first day of each fiscal year, equal to the least of (a) two percent of the number of shares of Stock issued and outstanding on the immediately preceding fiscal year, or (b) an amount determined by the Board of Directors. Shares purchased under the ESPP were 140,137 and 262,841 for the three and nine month periods ended September 30, 2016, respectively.</t>
  </si>
  <si>
    <t>Net Loss Per Share</t>
  </si>
  <si>
    <t>Earnings Per Share [Abstract]</t>
  </si>
  <si>
    <t>7. Net Loss per Share 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RSUs and shares to be issued under the ESPP are considered common stock equivalents but have been excluded from the calculation of diluted net loss per share as their effect is antidilutive as the Company had net losses for the three and nine months ended September 30, 2016 and September 30, 2015. The securities were excluded from the calculation of diluted net loss per share because their effect would have been anti-dilutive for the periods presented:
September 30,
2016
2015
Employee stock options
2,933
4,498
RSUs
4,930
1,976
ESPP
180
122
Total
8,043
6,596</t>
  </si>
  <si>
    <t>Income Taxes</t>
  </si>
  <si>
    <t>Income Tax Disclosure [Abstract]</t>
  </si>
  <si>
    <t xml:space="preserve">8. Income Taxes The Company is subject to income tax in the U.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provision of $275 and $48 for the three months ended September 30, 2016 and September 30, 2015, respectively, and $685 and $257 for the nine months ended September 30, 2016 and September 30, 2015, respectively, related to foreign income taxes and state minimum taxes. Based on the available objective evidence during the nine months ended September 30, 2016, management believes it is more likely than not that the tax benefits of the U.S. losses incurred during that period may not be realized by the end of the 2016 fiscal year. Accordingly, the Company did not record the tax benefits of the U.S. losses incurred during the nine months ended September 30, 2016. The primary difference between the effective tax rate and the federal statutory tax rate relates to not benefitting the U.S. losses, foreign tax rate differences, meals and entertainment, stock-based compensation and state and local minimum and capital taxes. As of September 30, 2016, the Company had no material uncertain tax positions. Utilization of the net operating loss carryforwards may be subject to an annual limitation due to the ownership change limitations provided by the Internal Revenue Code of 1986, as amended (the Code), and similar state provisions. Any annual limitation may result in the expiration of net operating losses before utilization. </t>
  </si>
  <si>
    <t>The Company and its Significant Accounting Policies (Policies)</t>
  </si>
  <si>
    <t>Principles of Consolidation and Basis of Presentation</t>
  </si>
  <si>
    <t>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the Company’s wholly-owned subsidiaries. All intercompany transactions and balances have been eliminated in consolidation. Certain information and note disclosures normally included in the financial statements prepared in accordance with GAAP have been condensed or omitted pursuant to such rules and regulations. Therefore, t hese condensed consolidated financial statements should be read in conjunction with the consolidated financial statements and related notes included in the Company’s Annual Report on Form 10-K for the fiscal year ended December 31, 2015. The consolidated balance sheet as of December 31, 2015 included herein was derived from the audited financial statements as of that date. These unaudited condens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fiscal year ending December 31, 2016 or any other period.</t>
  </si>
  <si>
    <t>Use of Estimates</t>
  </si>
  <si>
    <t>Use of Estimates The preparation of the financial statements in accordance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include allowances for doubtful accounts, reserves for sales allowances, useful lives for depreciation and amortization, loss contingencies, valuation of deferred tax assets, provisions for uncertain tax positions, capitalization of software costs, delivery of impressions for campaigns using the Company’s programmatic TV (PTV) solution and assumptions used for valuation of stock-based compensation. Actual results could differ from those and other estimates.</t>
  </si>
  <si>
    <t>Accounts Receivable</t>
  </si>
  <si>
    <t xml:space="preserve">Accounts Receivable Accounts receivable are stated at net realizable value. The Company recognizes allowances for estimated bad debt and sales allowances in the period in which the related sale is recorded. Allowances for bad debts are estimated based on the Company’s historical write-off experience and an assessment of customer-specific circumstances including, aged balances, payment history, changes in payment terms, and other customer-specific information which may provide an indication that account balances are not collectible. Accounts receivable are written off when management estimates no future collection is possible. 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 The following table presents the changes in the allowance for doubtful accounts:
Nine Months Ended
Year Ended
September 30,
December 31,
2016
2015
Balance, beginning of period
$
(2,110
)
$
(1,369
)
Additions to allowance
(401
)
(1,287
)
Write offs, net of recoveries
208
546
Balance, end of period
$
(2,303
)
$
(2,110
) Sales allowances primarily relate to credit memos issued for billing discrepancies and customer concessions, and are estimated using a combination of specifically identified potential claims and estimated amounts which are derived from actual historical experience. The allowance is recorded as a reduction to revenue in the consolidated statement of operations and accounts receivable on the consolidated balance sheets. The following table presents the changes in sales allowances:
Nine Months Ended
Year Ended
September 30,
December 31,
2016
2015
Balance, beginning of period
$
(875
)
$
(460
)
Additions to allowance
(2,559
)
(3,244
)
Issued sales allowances
2,818
2,829
Balance, end of period
$
(616
)
$
(875
) </t>
  </si>
  <si>
    <t>Fair Value Measurement and Financial Instruments</t>
  </si>
  <si>
    <t>Fair Value Measurement and Financial Instruments The Company measures the fair value of its financial instruments in accordance with the Financial Accounting Standards Board (FASB) Accounting Standards Codification (ASC) for Fair Value Measurements 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Company had $68,759 and $72,416 of cash equivalents as of September 30, 2016 and December 31, 2015, respectively, which are measured at fair value on a recurring basis. Inputs used in measuring fair value of cash equivalents are categorized as Level 1. From time to time, the Company enters into foreign currency forward contracts to mitigate its exposure to foreign exchange risk. The foreign currency forward contracts are valued using observable inputs, such as quotations on forward foreign exchange points and foreign interest rates and are categorized as Level 2. For the three and nine months ended September 30, 2016, the Company recognized losses of $253 and gains of $219, respectively, from settlement of these contracts. The Company uses foreign currency forward contracts to mitigate the impact of foreign currency fluctuations of certain non-U.S. dollar denominated asset positions, primarily cash and accounts receivable.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losses and gains, respectively, on the underlying exposure being hedged. The Company does not enter into derivative financial instruments for trading or speculative purposes. The Company is exposed to credit loss in the event of nonperformance by the counterparty to the foreign currency foreign exchange contracts. The fair value of accounts receivable, accounts payable, accrued liabilities and debt approximated their carrying values as of September 30, 2016 and December 31, 2015 due to their short term nature. The fair values of all of these instruments are categorized as Level 2 in the fair value hierarchy. There were no assets measured using Level 3 inputs at September 30, 2016.</t>
  </si>
  <si>
    <t>Segment Information</t>
  </si>
  <si>
    <t>Segment Information 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The CODM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which is to design, develop and market software for branding.</t>
  </si>
  <si>
    <t>Recent Accounting Pronouncements</t>
  </si>
  <si>
    <t xml:space="preserve">Recent Accounting Pronouncements
Standard
Description
Planned Date of Adoption
Effects on the Consolidated Financial Statements
Accounting Standards Update No. 2014-09, Revenue from Contracts with Customers, (ASU 2014-09)
ASU 2014-09 clarifies existing accounting literature relating to how and when a company recognizes revenue. The updated standard will replace most existing revenue recognition guidance under U.S. generally accepted accounting principles (GAAP) when it becomes effective and permits the use of either the retrospective or cumulative effect transition method.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FASB decided on July 9, 2015 to defer for one year the effective date of the new revenue standard for public and nonpublic entities reporting under GAAP. The FASB also decided to permit entities to early adopt the standard, for annual reporting periods beginning after December 15, 2016, including interim reporting periods within that reporting period.
January 1, 2018
The Company is currently assessing the impact that adopting this new accounting standard will have on its consolidated financial statements and footnote disclosures.
Accounting Standards Update No. 2016-02, Leases, (ASU 2016-02)
ASU 2016-02 requires lessees to recognize a right-of-use asset and lease liability for all leases with terms of more than twelve months. Recognition, measurement and presentation of expenses will depend on classification as a finance or operating lease. ASU 2016-02 also requires certain quantitative and qualitative disclosures. Accounting guidance for lessors is largely unchanged. The amendments in ASU 2016-02 are effective for fiscal years beginning after December 15, 2018.
January 1, 2019
The requirements should be applied on a modified retrospective basis and the updated standard will be effective for the Company in the first quarter of 2020. The Company expects that the impact of the adoption of this new standard will result in the recognition of a lease asset and lease liability for those operating leases in effect at the date of adoption however, the Company is still in the process of determining the full extent the impact the adoption of this new accounting standard will have on its consolidated financial statements and related disclosures.
Accounting Standards Update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are the same as the effective date and transition requirements of ASU 2014-09. Accounting Standards Update No. 2015-14, Revenue from Contracts with Customers (Topic 606): Deferral of the Effective Date (ASU 2015-14) defers the effective date of ASU 2014-09 by one year.
January 1, 2018
The Company is currently assessing the impact that adopting this new accounting standard will have on its consolidated financial statements and footnote disclosures.
Accounting Standards Update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January 1, 2017
The Company is currently assessing the impact that adopting this new accounting standard will have on its consolidated financial statements and footnote disclosures.
Accounting Standards Update No. 2016-10, Revenue from Contracts with Customers (Topic 606): Identifying Performance Obligations and Licensing, (ASU 2016-10)
ASU 2016-10 clarifies guidance on licensing and performance obligations based on feedback regarding potential issues associated with implementation of the new standard. The effective date is the same as the effective date and transition requirements of ASU 2014-09. ASU 2015-14 defers the effective date of ASU 2014-09 by one year.
January 1, 2018
The Company is currently assessing the impact that adopting this new accounting standard will have on its consolidated financial statements and footnote disclosures.
Accounting Standards Update No. 2016-12, Revenue from Contracts with Customers (Topic 606): Narrow-Scope Improvements and Practical Expedients, (ASU 2016-12)
ASU 2016-12 amends certain aspects of ASU 2016-09 based on certain implementation issues identified. The effective date is the same as the effective date and transition requirements of ASU 2014-09. ASU 2015-14 defers the effective date of Update 2014-09 by one year.
January 1, 2018
The Company is currently assessing the impact that adopting this new accounting standard will have on its consolidated financial statements and footnote disclosures.
Accounting Standards Update No. 2016-15, Statement of Cash Flows (Topic 230): Classification of Certain Cash Receipts and Cash Payments (ASU 2016-15)
ASU 2016-15 clarifies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the ASU with the intent of reducing diversity in practice with respect to eight types of cash flows.
January 1, 2018
The Company is currently assessing the impact that adopting this new accounting standard will have on its consolidated financial statements and footnote disclosures. </t>
  </si>
  <si>
    <t>The Company and its Significant Accounting Policies (Tables)</t>
  </si>
  <si>
    <t>Schedule of Allowance for Doubtful accounts</t>
  </si>
  <si>
    <t xml:space="preserve">The following table presents the changes in the allowance for doubtful accounts:
Nine Months Ended
Year Ended
September 30,
December 31,
2016
2015
Balance, beginning of period
$
(2,110
)
$
(1,369
)
Additions to allowance
(401
)
(1,287
)
Write offs, net of recoveries
208
546
Balance, end of period
$
(2,303
)
$
(2,110
) </t>
  </si>
  <si>
    <t>Schedule Of Changes In Sales Allowances</t>
  </si>
  <si>
    <t xml:space="preserve">The following table presents the changes in sales allowances:
Nine Months Ended
Year Ended
September 30,
December 31,
2016
2015
Balance, beginning of period
$
(875
)
$
(460
)
Additions to allowance
(2,559
)
(3,244
)
Issued sales allowances
2,818
2,829
Balance, end of period
$
(616
)
$
(875
) </t>
  </si>
  <si>
    <t>Property, Equipment and Software (Tables)</t>
  </si>
  <si>
    <t>Schedule of Property, Equipment and Software</t>
  </si>
  <si>
    <t>Property, equipment and software consisted of the following:
September 30,
December 31,
2016
2015
Computer, software and office equipment
$
10,835
$
4,509
Capitalized internal use software costs
7,836
3,587
Furniture and fixtures
2,367
1,821
Leasehold improvements
4,339
2,336
25,377
12,253
Less accumulated depreciation and amortization
(6,930
)
(3,668
)
Total
$
18,447
$
8,585</t>
  </si>
  <si>
    <t>Accrued Liabilities (Tables)</t>
  </si>
  <si>
    <t>Schedule of Accrued Liabilities</t>
  </si>
  <si>
    <t>Accrued liabilities consisted of the following:
September 30,
December 31,
2016
2015
Accrued media costs
$
65,763
$
61,040
Sales commissions
2,678
3,776
Payroll and related expenses
5,836
6,314
Other accrued expenses
5,035
3,797
Total
$
79,312
$
74,927</t>
  </si>
  <si>
    <t>Debt Obligations (Tables)</t>
  </si>
  <si>
    <t>Schedule of Debt</t>
  </si>
  <si>
    <t>4. Debt Obligations
September 30,
December 31,
2016
2015
Short-term debt and current portion of long-term debt
Revolving credit facility
$
6,550
$
2,050
Current portion of long-term debt
Term loan
1,502
848
Capital lease obligation
1,627
—
Total current portion of long-term debt
3,129
848
Total current
$
9,679
$
2,898
Long-term debt
Term loan
$
3,786
$
2,635
Capital lease obligation
4,655
—
Less current portion of long-term debt
(3,129
)
(848
)
Total noncurrent
$
5,312
$
1,787</t>
  </si>
  <si>
    <t>Future Principal Payments of Long-Term Debt and Capital Lease Obligations</t>
  </si>
  <si>
    <t>Future principal payments of debt instruments and capital lease obligations as of September 30, 2016 were as follows:
Debt Principal Payments
Capital lease obligation payments
2016 (remaining three months)
$
371
$
397
2017
1,515
1,654
2018
8,128
1,766
2019
322
838
Thereafter
—
—
Total payments
$
10,336
$
4,655</t>
  </si>
  <si>
    <t>Commitments and Contingencies (Tables)</t>
  </si>
  <si>
    <t>Schedule of Commitments for Minimum Rentals Under Operating Lease and Income from Subleases Agreements</t>
  </si>
  <si>
    <t>The Company’s commitments for minimum rentals under its operating leases and income from its sublease agreements as of September 30, 2016 are as follows:
Operating leases
Sublease income
2016 (remaining three months)
$
1,602
$
202
2017
5,568
829
2018
4,881
771
2019
4,666
590
2020
4,016
—
Thereafter
6,815
—
Total minimum lease payments
$
27,548
$
2,392</t>
  </si>
  <si>
    <t>Stock-Based Compensation (Tables)</t>
  </si>
  <si>
    <t>Summary of Stock Option Plan</t>
  </si>
  <si>
    <t>The following table summarizes the Plan’s stock option activity:
Outstanding number of shares
Weighted-average exercise price per share
Weighted-average grant date fair value
Total intrinsic value of exercises
Weighted-average remaining contractual life
Aggregate intrinsic value
Balance at December 31, 2015
4,266
$
6.55
7.14
$
34,748
Options granted
—
Options exercised
(469
)
1.26
$
5,514
Options canceled
(864
)
16.46
Balance at September 30, 2016
2,933
$
4.46
5.71
$
18,486
Options exercisable and vested at September 30, 2016
2,276
$
3.20
5.21
$
16,021
Options vested and expected to vest at September 30, 2016
2,902
$
4.39
5.69
$
18,407</t>
  </si>
  <si>
    <t>Schedule of Share-based Compensation, Restricted Stock Unit Award Activity</t>
  </si>
  <si>
    <t>The following table summarizes the Plan’s RSU activity:
Weighted-
Outstanding
Average
number of
Grant Date
shares
Fair Value
Balance at December 31, 2015
2,067
$
13.51
RSUs granted
3,770
10.33
RSUs released
(593
)
12.97
RSUs canceled
(314
)
12.98
Balance at September 30, 2016
4,930
$
11.16</t>
  </si>
  <si>
    <t>Summary of Effects of Stock-Based Compensation</t>
  </si>
  <si>
    <t>The following table summarizes the effects of stock-based compensation in the Company’s accompanying condensed consolidated statements of operations:
Three Months Ended
Nine Months Ended
September 30,
September 30,
2016
2015
2016
2015
(in thousands)
Research and development
$
2,037
$
1,043
$
4,774
$
2,513
Sales and marketing
1,700
1,058
4,343
2,572
General and administrative
5,627
1,333
8,839
3,728
Total stock-based compensation
$
9,364
$
3,434
$
17,956
$
8,813</t>
  </si>
  <si>
    <t>Employees</t>
  </si>
  <si>
    <t>Schedule of Assumptions Used to Calculate Fair Value of Options</t>
  </si>
  <si>
    <t>The following assumptions were used to calculate the fair value of options for the nine months ended September 30, 2015:
Nine Months Ended
September 30,
2015
Risk-free interest rate
1.18% to 1.63%
Dividend yield
— %
Volatility
70%
Expected term
4.5 to 6.5 years</t>
  </si>
  <si>
    <t>Net Loss Per Share (Tables)</t>
  </si>
  <si>
    <t>Schedule of Anti-dilutive Securities Excluded from Computation of Earnings Per Share</t>
  </si>
  <si>
    <t>The securities were excluded from the calculation of diluted net loss per share because their effect would have been anti-dilutive for the periods presented:
September 30,
2016
2015
Employee stock options
2,933
4,498
RSUs
4,930
1,976
ESPP
180
122
Total
8,043
6,596</t>
  </si>
  <si>
    <t>The Company and its Significant Accounting Policies - Schedule of Allowance for Doubtful Accounts (Details) - Doubtful Accounts Receivables and Credit Memos - USD ($) $ in Thousands</t>
  </si>
  <si>
    <t>12 Months Ended</t>
  </si>
  <si>
    <t>Valuation And Qualifying Accounts Disclosure [Line Items]</t>
  </si>
  <si>
    <t>Balance, beginning of period</t>
  </si>
  <si>
    <t>Additions to allowance</t>
  </si>
  <si>
    <t>Write offs, net of recoveries</t>
  </si>
  <si>
    <t>Balance, end of period</t>
  </si>
  <si>
    <t>The Company and its Significant Accounting Policies - Schedule of Changes in Sales Allowances (Details) - Credit Memos - USD ($) $ in Thousands</t>
  </si>
  <si>
    <t>Issued sales allowances</t>
  </si>
  <si>
    <t>The Company and its Significant Accounting Policies - Additional Information (Details) $ in Thousands</t>
  </si>
  <si>
    <t>Sep. 30, 2016USD ($)</t>
  </si>
  <si>
    <t>Sep. 30, 2016USD ($)Business</t>
  </si>
  <si>
    <t>Dec. 31, 2015USD ($)</t>
  </si>
  <si>
    <t>Organization Consolidation And Presentation Of Financial Statements [Abstract]</t>
  </si>
  <si>
    <t>Unrealized gain (loss) from forward contract derivatives</t>
  </si>
  <si>
    <t>Outstanding forward contracts notional amount</t>
  </si>
  <si>
    <t>Assets measured using Level 3 inputs</t>
  </si>
  <si>
    <t>Number of operating business activity | Business</t>
  </si>
  <si>
    <t>Property, Equipment and Software - Schedule of Property, Equipment and Software (Details) - USD ($) $ in Thousands</t>
  </si>
  <si>
    <t>Property Plant And Equipment [Line Items]</t>
  </si>
  <si>
    <t>Property, equipment and software, gross</t>
  </si>
  <si>
    <t>Less accumulated depreciation and amortization</t>
  </si>
  <si>
    <t>Total</t>
  </si>
  <si>
    <t>Computer, Software and Office Equipment</t>
  </si>
  <si>
    <t>Capitalized Internal Use Software Costs</t>
  </si>
  <si>
    <t>Furniture and Fixtures</t>
  </si>
  <si>
    <t>Leasehold Improvements</t>
  </si>
  <si>
    <t>Property, Equipment and Software - Additional Information (Details) - USD ($) $ in Thousands</t>
  </si>
  <si>
    <t>Computer Equipment</t>
  </si>
  <si>
    <t>Property, equipment and software net, estimated useful lives</t>
  </si>
  <si>
    <t>36 months</t>
  </si>
  <si>
    <t>Accrued Liabilities - Schedule of Accrued Liabilities (Details) - USD ($) $ in Thousands</t>
  </si>
  <si>
    <t>Accrued media costs</t>
  </si>
  <si>
    <t>Sales commissions</t>
  </si>
  <si>
    <t>Payroll and related expenses</t>
  </si>
  <si>
    <t>Other accrued expenses</t>
  </si>
  <si>
    <t>Debt Obligations - Short-Term and Current Portion of Long-Term (Details) - USD ($) $ in Thousands</t>
  </si>
  <si>
    <t>Current portion of long-term debt</t>
  </si>
  <si>
    <t>Capital lease obligation</t>
  </si>
  <si>
    <t>Total current</t>
  </si>
  <si>
    <t>Total noncurrent</t>
  </si>
  <si>
    <t>Revolving Credit Facility</t>
  </si>
  <si>
    <t>Short-term debt and current portion of long-term debt</t>
  </si>
  <si>
    <t>Revolving credit facility</t>
  </si>
  <si>
    <t>Term Loan</t>
  </si>
  <si>
    <t>Debt Obligations - Revolving Line of Credit - Additional Information (Details) - USD ($)</t>
  </si>
  <si>
    <t>Line Of Credit Facility [Line Items]</t>
  </si>
  <si>
    <t>Covenant requirement, minimum consolidated gross profit percentage to be maintained</t>
  </si>
  <si>
    <t>80.00%</t>
  </si>
  <si>
    <t>Cash on deposit with lender plus availability under revolving line of credit required to deliver additional reporting</t>
  </si>
  <si>
    <t>Maximum</t>
  </si>
  <si>
    <t>Adjusted Quick Ratio</t>
  </si>
  <si>
    <t>130.00%</t>
  </si>
  <si>
    <t>Consolidated Gross Profit</t>
  </si>
  <si>
    <t>85.00%</t>
  </si>
  <si>
    <t>Minimum</t>
  </si>
  <si>
    <t>110.00%</t>
  </si>
  <si>
    <t>Line of credit facility, maximum borrowing capacity</t>
  </si>
  <si>
    <t>Line of credit facility expiration date</t>
  </si>
  <si>
    <t>Apr. 1,
		2018</t>
  </si>
  <si>
    <t>Apr. 1,
		2017</t>
  </si>
  <si>
    <t>Line of credit facility, covenant terms</t>
  </si>
  <si>
    <t>Under the Loan Agreement, as amended, the Company may borrow under the revolving line of credit up to the lesser of (a) $40.0 million or (b) a borrowing base equal to 80% of eligible accounts receivable as defined in the agreement.  Advances under the revolving line of credit accrue interest at a floating per annum rate equal to the prime rate as published in the Western Edition Wall Street Journal. The Company is required to pay a minimum amount of interest equal to the amount of interest that would accrue per quarter on a notional outstanding principal balance of $2.1 million.</t>
  </si>
  <si>
    <t>Investment Owned, Balance, Principal Amount</t>
  </si>
  <si>
    <t>Revolving line of credit</t>
  </si>
  <si>
    <t>Available borrowing with revolving line of credit</t>
  </si>
  <si>
    <t>Debt Obligations - Term Loans - Additional Information (Details) - USD ($)</t>
  </si>
  <si>
    <t>Equipment Term Loan Facility</t>
  </si>
  <si>
    <t>Term loan outstanding</t>
  </si>
  <si>
    <t>Available remaining borrowing capacity</t>
  </si>
  <si>
    <t>Weighted-average interest rate, percentage</t>
  </si>
  <si>
    <t>4.00%</t>
  </si>
  <si>
    <t>Line of credit facility, applicable margin</t>
  </si>
  <si>
    <t>0.50%</t>
  </si>
  <si>
    <t>Debt Obligations - Capital Lease Obligations - Additional Information (Details) $ in Millions</t>
  </si>
  <si>
    <t>Capital lease agreements expiration period</t>
  </si>
  <si>
    <t>Software | Property and Equipment</t>
  </si>
  <si>
    <t>Recognized capital lease obligations</t>
  </si>
  <si>
    <t>Debt Obligations - Future Principal Payments of Debt Instruments and Capital Lease Obligations (Details) $ in Thousands</t>
  </si>
  <si>
    <t>2016 (remaining three months)</t>
  </si>
  <si>
    <t>Total payments</t>
  </si>
  <si>
    <t>Commitments and Contingencies - Commitments For Minimum Rentals Under Operating Lease and Income from Subleases Agreements (Details) $ in Thousands</t>
  </si>
  <si>
    <t>Long Term Purchase Commitment [Line Items]</t>
  </si>
  <si>
    <t>Thereafter</t>
  </si>
  <si>
    <t>Total minimum lease payments</t>
  </si>
  <si>
    <t>Subleases</t>
  </si>
  <si>
    <t>Commitments and Contingencies - Additional Information (Details)</t>
  </si>
  <si>
    <t>1 Months Ended</t>
  </si>
  <si>
    <t>Sep. 30, 2016USD ($)LOC</t>
  </si>
  <si>
    <t>Mar. 31, 2016USD ($)</t>
  </si>
  <si>
    <t>Aug. 31, 2015USD ($)</t>
  </si>
  <si>
    <t>Sep. 30, 2015USD ($)</t>
  </si>
  <si>
    <t>Rent expense</t>
  </si>
  <si>
    <t>Commitment to purchase</t>
  </si>
  <si>
    <t>Description of purchase commitment period of time</t>
  </si>
  <si>
    <t>These purchases can be made at any time from February 15, 2015 through September 30, 2016.</t>
  </si>
  <si>
    <t>Purchase commitment agreement extended date</t>
  </si>
  <si>
    <t>Sep. 30,
		2017</t>
  </si>
  <si>
    <t>Monthly installments to pay the purchase commitment amount</t>
  </si>
  <si>
    <t>12 months</t>
  </si>
  <si>
    <t>Purchase commitment payment commencement date</t>
  </si>
  <si>
    <t>Jul. 31,
		2016</t>
  </si>
  <si>
    <t>Number of irrevocable standby letters of credit | LOC</t>
  </si>
  <si>
    <t>Irrevocable letters of credit outstanding amount</t>
  </si>
  <si>
    <t>Stock-Based Compensation - Additional Information (Details) - USD ($) $ in Millions</t>
  </si>
  <si>
    <t>Sep. 12, 2016</t>
  </si>
  <si>
    <t>Feb. 28, 2014</t>
  </si>
  <si>
    <t>Share Based Compensation Arrangement By Share Based Payment Award [Line Items]</t>
  </si>
  <si>
    <t>Percentage of increase on common stock authorized on each subsequent anniversary</t>
  </si>
  <si>
    <t>5.00%</t>
  </si>
  <si>
    <t>Common stock, shares authorized reserve, description and terms</t>
  </si>
  <si>
    <t>This reserve automatically increases on January 1st of each year, and will continue to increase on each subsequent anniversary through 2024. As of September 30, 2016, the Company had 188,915 shares available for the grant of permitted awards. The 2014 Plan provides for an annual increase by an amount equal to the smaller of (a) five percent (5%) of the number of shares of common stock issued and outstanding on the immediately preceding December 31st; or (b) an amount determined by the Company’s Board of Directors.</t>
  </si>
  <si>
    <t>Common stock options purchase</t>
  </si>
  <si>
    <t>Accelerated compensation cost</t>
  </si>
  <si>
    <t>Stock options, granted</t>
  </si>
  <si>
    <t>Share available for sale under the ESSP</t>
  </si>
  <si>
    <t>Stock Option Termination Agreements</t>
  </si>
  <si>
    <t>Common Stock Including Additional Paid in Capital</t>
  </si>
  <si>
    <t>2007 Equity Compensation Plan</t>
  </si>
  <si>
    <t>2014 Plan</t>
  </si>
  <si>
    <t>Shares available for grant</t>
  </si>
  <si>
    <t>2014 ESPP</t>
  </si>
  <si>
    <t>Common stock purchase price discounted rate for eligible employee</t>
  </si>
  <si>
    <t>15.00%</t>
  </si>
  <si>
    <t>Lower fair market value of common stock on the first trading day</t>
  </si>
  <si>
    <t>Number of shares purchased under plan</t>
  </si>
  <si>
    <t>Employee Stock Option</t>
  </si>
  <si>
    <t>Unrecognized compensation cost</t>
  </si>
  <si>
    <t>Unrecognized compensation cost expected to be recognized period</t>
  </si>
  <si>
    <t>1 year 5 months 9 days</t>
  </si>
  <si>
    <t>Employee Stock Option | 2007 Equity Compensation Plan</t>
  </si>
  <si>
    <t>Options granted vesting period</t>
  </si>
  <si>
    <t>4 years</t>
  </si>
  <si>
    <t>Percentage of options granted vesting period</t>
  </si>
  <si>
    <t>25.00%</t>
  </si>
  <si>
    <t>Employee Stock Option | 2014 Plan</t>
  </si>
  <si>
    <t>RSUs</t>
  </si>
  <si>
    <t>3 years 3 months 22 days</t>
  </si>
  <si>
    <t>RSUs | 2007 Equity Compensation Plan</t>
  </si>
  <si>
    <t>RSUs | 2014 Plan</t>
  </si>
  <si>
    <t>Maximum | Employee Stock Option | 2007 Equity Compensation Plan</t>
  </si>
  <si>
    <t>Options granted exercisable vesting period</t>
  </si>
  <si>
    <t>10 years</t>
  </si>
  <si>
    <t>Maximum | Employee Stock Option | 2014 Plan</t>
  </si>
  <si>
    <t>Stock-Based Compensation - Summary of Stock Option Plan (Details) - USD ($) $ / shares in Units, $ in Thousands</t>
  </si>
  <si>
    <t>Outstanding number of shares</t>
  </si>
  <si>
    <t>Outstanding number of shares, Beginning</t>
  </si>
  <si>
    <t>Outstanding number of shares, Options granted</t>
  </si>
  <si>
    <t>Outstanding number of shares, Options exercised</t>
  </si>
  <si>
    <t>Outstanding number of shares, Options canceled</t>
  </si>
  <si>
    <t>Outstanding number of shares, Ending</t>
  </si>
  <si>
    <t>Outstanding number of shares, Options exercisable and vested</t>
  </si>
  <si>
    <t>Outstanding number of shares, Options vested and expected to vest</t>
  </si>
  <si>
    <t>Weighted-average exercise price per share</t>
  </si>
  <si>
    <t>Weighted-average exercise price per share, Beginning</t>
  </si>
  <si>
    <t>Weighted-average exercise price per share, Options exercised</t>
  </si>
  <si>
    <t>Weighted-average exercise price per share, Options canceled</t>
  </si>
  <si>
    <t>Weighted-average exercise price per share, Ending</t>
  </si>
  <si>
    <t>Weighted-average exercise per share, Options exercisable and vested</t>
  </si>
  <si>
    <t>Weighted-average exercise per share, Options vested and expected to vest</t>
  </si>
  <si>
    <t>Total intrinsic value of shares</t>
  </si>
  <si>
    <t>Total intrinsic value of shares, Options exercised</t>
  </si>
  <si>
    <t>Weighted-average remaining contractual life</t>
  </si>
  <si>
    <t>5 years 8 months 16 days</t>
  </si>
  <si>
    <t>7 years 1 month 21 days</t>
  </si>
  <si>
    <t>Weighted-average remaining contractual life, Options exercisable and vested</t>
  </si>
  <si>
    <t>5 years 2 months 16 days</t>
  </si>
  <si>
    <t>Weighted-average remaining contractual life, Options vested and expected to vest</t>
  </si>
  <si>
    <t>5 years 8 months 9 days</t>
  </si>
  <si>
    <t>Aggregate intrinsic value</t>
  </si>
  <si>
    <t>Aggregate intrinsic value, Options exercisable and vested</t>
  </si>
  <si>
    <t>Aggregate intrinsic value, Options vested and excepted to vest</t>
  </si>
  <si>
    <t>Stock-Based Compensation - Schedule of Assumptions Used to Calculate Fair Value of Options (Details)</t>
  </si>
  <si>
    <t>Risk-free interest rate, Minimum</t>
  </si>
  <si>
    <t>1.18%</t>
  </si>
  <si>
    <t>Risk-free interest rate, Maximum</t>
  </si>
  <si>
    <t>1.63%</t>
  </si>
  <si>
    <t>Volatility</t>
  </si>
  <si>
    <t>70.00%</t>
  </si>
  <si>
    <t>Expected term</t>
  </si>
  <si>
    <t>4 years 6 months</t>
  </si>
  <si>
    <t>6 years 6 months</t>
  </si>
  <si>
    <t>Stock-Based Compensation - Summary of Plans RSU Activity (Details) - Restricted Stock Units (RSUs) shares in Thousands</t>
  </si>
  <si>
    <t>Sep. 30, 2016$ / sharesshares</t>
  </si>
  <si>
    <t>Outstanding number of shares, Beginning | shares</t>
  </si>
  <si>
    <t>Outstanding number of shares, RSUs granted | shares</t>
  </si>
  <si>
    <t>Outstanding number of shares, RSUs released | shares</t>
  </si>
  <si>
    <t>Outstanding number of shares, RSUs canceled | shares</t>
  </si>
  <si>
    <t>Outstanding number of shares, Ending | shares</t>
  </si>
  <si>
    <t>Weighted-average Grant Date Fair Value</t>
  </si>
  <si>
    <t>Weighted-Average Grant Date Fair Value, Beginning | $ / shares</t>
  </si>
  <si>
    <t>Weighted-Average Grant Date Fair Value, granted | $ / shares</t>
  </si>
  <si>
    <t>Weighted-Average Grant Date Fair Value, released | $ / shares</t>
  </si>
  <si>
    <t>Weighted-Average Grant Date Fair Value, canceled | $ / shares</t>
  </si>
  <si>
    <t>Weighted-Average Grant Date Fair Value, Ending | $ / shares</t>
  </si>
  <si>
    <t>Stock-Based Compensation - Summary of Effects of Stock-Based Compensation (Details) - USD ($) $ in Thousands</t>
  </si>
  <si>
    <t>Employee Service Share Based Compensation Allocation Of Recognized Period Costs [Line Items]</t>
  </si>
  <si>
    <t>Total stock-based compensation</t>
  </si>
  <si>
    <t>Research and Development</t>
  </si>
  <si>
    <t>General and Administrative</t>
  </si>
  <si>
    <t>Net Loss per Share - Schedule of Anti-dilutive Securities Excluded from Computation of Earnings Per Share (Details) - shares shares in Thousands</t>
  </si>
  <si>
    <t>Antidilutive Securities Excluded From Computation Of Earnings Per Share [Line Items]</t>
  </si>
  <si>
    <t>Anti-dilutive securities that were excluded from calculation of diluted net loss per share</t>
  </si>
  <si>
    <t>Restricted Stock Units (RSUs)</t>
  </si>
  <si>
    <t>Employee stock purchase plan (ESPP)</t>
  </si>
  <si>
    <t>Income Taxes - Additional Information (Details) - USD ($)</t>
  </si>
  <si>
    <t>Income Tax Examination [Line Items]</t>
  </si>
  <si>
    <t>Foreign income taxes and state minimum taxes</t>
  </si>
  <si>
    <t>Material uncertain tax positions</t>
  </si>
  <si>
    <t>US</t>
  </si>
  <si>
    <t>Current federal tax benef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49278</v>
      </c>
    </row>
    <row spans="1:3" r="12">
      <c t="s" r="A12" s="4">
        <v>19</v>
      </c>
      <c t="s" r="B12" s="4">
        <v>20</v>
      </c>
    </row>
    <row spans="1:3" r="13">
      <c t="s" r="A13" s="4">
        <v>21</v>
      </c>
      <c t="s" r="B13" s="4">
        <v>22</v>
      </c>
    </row>
    <row spans="1:3" r="14">
      <c t="s" r="A14" s="4">
        <v>23</v>
      </c>
      <c t="n" r="C14" s="6">
        <v>36775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r="A1" s="1">
        <v>147</v>
      </c>
      <c t="s" r="B1" s="2">
        <v>1</v>
      </c>
    </row>
    <row spans="1:2" r="2">
      <c t="s" r="B2" s="2">
        <v>2</v>
      </c>
    </row>
    <row spans="1:2" r="3">
      <c t="s" r="A3" s="3">
        <v>124</v>
      </c>
    </row>
    <row spans="1:2" r="4">
      <c t="s" r="A4" s="4">
        <v>148</v>
      </c>
      <c t="s" r="B4" s="4">
        <v>149</v>
      </c>
    </row>
    <row spans="1:2" r="5">
      <c t="s" r="A5" s="4">
        <v>150</v>
      </c>
      <c t="s" r="B5" s="4">
        <v>151</v>
      </c>
    </row>
    <row spans="1:2" r="6">
      <c t="s" r="A6" s="4">
        <v>152</v>
      </c>
      <c t="s" r="B6" s="4">
        <v>153</v>
      </c>
    </row>
    <row spans="1:2" r="7">
      <c t="s" r="A7" s="4">
        <v>154</v>
      </c>
      <c t="s" r="B7" s="4">
        <v>155</v>
      </c>
    </row>
    <row spans="1:2" r="8">
      <c t="s" r="A8" s="4">
        <v>156</v>
      </c>
      <c t="s" r="B8" s="4">
        <v>157</v>
      </c>
    </row>
    <row spans="1:2" r="9">
      <c t="s" r="A9" s="4">
        <v>158</v>
      </c>
      <c t="s" r="B9"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160</v>
      </c>
      <c t="s" r="B1" s="2">
        <v>1</v>
      </c>
    </row>
    <row spans="1:2" r="2">
      <c t="s" r="B2" s="2">
        <v>2</v>
      </c>
    </row>
    <row spans="1:2" r="3">
      <c t="s" r="A3" s="3">
        <v>124</v>
      </c>
    </row>
    <row spans="1:2" r="4">
      <c t="s" r="A4" s="4">
        <v>161</v>
      </c>
      <c t="s" r="B4" s="4">
        <v>162</v>
      </c>
    </row>
    <row spans="1:2" r="5">
      <c t="s" r="A5" s="4">
        <v>163</v>
      </c>
      <c t="s" r="B5"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5</v>
      </c>
      <c t="s" r="B1" s="2">
        <v>1</v>
      </c>
    </row>
    <row spans="1:2" r="2">
      <c t="s" r="B2" s="2">
        <v>2</v>
      </c>
    </row>
    <row spans="1:2" r="3">
      <c t="s" r="A3" s="3">
        <v>127</v>
      </c>
    </row>
    <row spans="1:2" r="4">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30</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71</v>
      </c>
      <c t="s" r="B1" s="2">
        <v>1</v>
      </c>
    </row>
    <row spans="1:2" r="2">
      <c t="s" r="B2" s="2">
        <v>2</v>
      </c>
    </row>
    <row spans="1:2" r="3">
      <c t="s" r="A3" s="3">
        <v>133</v>
      </c>
    </row>
    <row spans="1:2" r="4">
      <c t="s" r="A4" s="4">
        <v>172</v>
      </c>
      <c t="s" r="B4" s="4">
        <v>173</v>
      </c>
    </row>
    <row spans="1:2" r="5">
      <c t="s" r="A5" s="4">
        <v>174</v>
      </c>
      <c t="s" r="B5"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4114</v>
      </c>
      <c t="n" r="C3" s="7">
        <v>83439</v>
      </c>
    </row>
    <row spans="1:3" r="4">
      <c t="s" r="A4" s="4">
        <v>28</v>
      </c>
      <c t="n" r="B4" s="6">
        <v>182068</v>
      </c>
      <c t="n" r="C4" s="6">
        <v>159899</v>
      </c>
    </row>
    <row spans="1:3" r="5">
      <c t="s" r="A5" s="4">
        <v>29</v>
      </c>
      <c t="n" r="B5" s="6">
        <v>5879</v>
      </c>
      <c t="n" r="C5" s="6">
        <v>3752</v>
      </c>
    </row>
    <row spans="1:3" r="6">
      <c t="s" r="A6" s="4">
        <v>30</v>
      </c>
      <c t="n" r="B6" s="6">
        <v>272061</v>
      </c>
      <c t="n" r="C6" s="6">
        <v>247090</v>
      </c>
    </row>
    <row spans="1:3" r="7">
      <c t="s" r="A7" s="4">
        <v>31</v>
      </c>
      <c t="n" r="B7" s="6">
        <v>18447</v>
      </c>
      <c t="n" r="C7" s="6">
        <v>8585</v>
      </c>
    </row>
    <row spans="1:3" r="8">
      <c t="s" r="A8" s="4">
        <v>32</v>
      </c>
      <c t="n" r="B8" s="6">
        <v>2230</v>
      </c>
      <c t="n" r="C8" s="6">
        <v>1563</v>
      </c>
    </row>
    <row spans="1:3" r="9">
      <c t="s" r="A9" s="4">
        <v>33</v>
      </c>
      <c t="n" r="B9" s="6">
        <v>1581</v>
      </c>
      <c t="n" r="C9" s="6">
        <v>1495</v>
      </c>
    </row>
    <row spans="1:3" r="10">
      <c t="s" r="A10" s="4">
        <v>34</v>
      </c>
      <c t="n" r="B10" s="6">
        <v>294319</v>
      </c>
      <c t="n" r="C10" s="6">
        <v>258733</v>
      </c>
    </row>
    <row spans="1:3" r="11">
      <c t="s" r="A11" s="3">
        <v>35</v>
      </c>
    </row>
    <row spans="1:3" r="12">
      <c t="s" r="A12" s="4">
        <v>36</v>
      </c>
      <c t="n" r="B12" s="6">
        <v>68375</v>
      </c>
      <c t="n" r="C12" s="6">
        <v>47346</v>
      </c>
    </row>
    <row spans="1:3" r="13">
      <c t="s" r="A13" s="4">
        <v>37</v>
      </c>
      <c t="n" r="B13" s="6">
        <v>79312</v>
      </c>
      <c t="n" r="C13" s="6">
        <v>74927</v>
      </c>
    </row>
    <row spans="1:3" r="14">
      <c t="s" r="A14" s="4">
        <v>38</v>
      </c>
      <c t="n" r="B14" s="6">
        <v>9679</v>
      </c>
      <c t="n" r="C14" s="6">
        <v>2898</v>
      </c>
    </row>
    <row spans="1:3" r="15">
      <c t="s" r="A15" s="4">
        <v>39</v>
      </c>
      <c t="n" r="B15" s="6">
        <v>4415</v>
      </c>
      <c t="n" r="C15" s="6">
        <v>853</v>
      </c>
    </row>
    <row spans="1:3" r="16">
      <c t="s" r="A16" s="4">
        <v>40</v>
      </c>
      <c t="n" r="B16" s="6">
        <v>161781</v>
      </c>
      <c t="n" r="C16" s="6">
        <v>126024</v>
      </c>
    </row>
    <row spans="1:3" r="17">
      <c t="s" r="A17" s="4">
        <v>41</v>
      </c>
      <c t="n" r="B17" s="6">
        <v>1237</v>
      </c>
      <c t="n" r="C17" s="6">
        <v>746</v>
      </c>
    </row>
    <row spans="1:3" r="18">
      <c t="s" r="A18" s="4">
        <v>42</v>
      </c>
      <c t="n" r="B18" s="6">
        <v>5312</v>
      </c>
      <c t="n" r="C18" s="6">
        <v>1787</v>
      </c>
    </row>
    <row spans="1:3" r="19">
      <c t="s" r="A19" s="4">
        <v>43</v>
      </c>
      <c t="n" r="B19" s="6">
        <v>168330</v>
      </c>
      <c t="n" r="C19" s="6">
        <v>128557</v>
      </c>
    </row>
    <row spans="1:3" r="20">
      <c t="s" r="A20" s="4">
        <v>44</v>
      </c>
      <c t="s" r="B20" s="4">
        <v>45</v>
      </c>
      <c t="s" r="C20" s="4">
        <v>45</v>
      </c>
    </row>
    <row spans="1:3" r="21">
      <c t="s" r="A21" s="3">
        <v>46</v>
      </c>
    </row>
    <row spans="1:3" r="22">
      <c t="s" r="A22" s="4">
        <v>47</v>
      </c>
      <c t="s" r="B22" s="4">
        <v>45</v>
      </c>
      <c t="s" r="C22" s="4">
        <v>45</v>
      </c>
    </row>
    <row spans="1:3" r="23">
      <c t="s" r="A23" s="4">
        <v>48</v>
      </c>
      <c t="n" r="B23" s="6">
        <v>37</v>
      </c>
      <c t="n" r="C23" s="6">
        <v>35</v>
      </c>
    </row>
    <row spans="1:3" r="24">
      <c t="s" r="A24" s="4">
        <v>49</v>
      </c>
      <c t="n" r="B24" s="6">
        <v>188178</v>
      </c>
      <c t="n" r="C24" s="6">
        <v>167316</v>
      </c>
    </row>
    <row spans="1:3" r="25">
      <c t="s" r="A25" s="4">
        <v>50</v>
      </c>
      <c t="n" r="B25" s="6">
        <v>-61515</v>
      </c>
      <c t="n" r="C25" s="6">
        <v>-37016</v>
      </c>
    </row>
    <row spans="1:3" r="26">
      <c t="s" r="A26" s="4">
        <v>51</v>
      </c>
      <c t="n" r="B26" s="6">
        <v>-711</v>
      </c>
      <c t="n" r="C26" s="6">
        <v>-159</v>
      </c>
    </row>
    <row spans="1:3" r="27">
      <c t="s" r="A27" s="4">
        <v>52</v>
      </c>
      <c t="n" r="B27" s="6">
        <v>125989</v>
      </c>
      <c t="n" r="C27" s="6">
        <v>130176</v>
      </c>
    </row>
    <row spans="1:3" r="28">
      <c t="s" r="A28" s="4">
        <v>53</v>
      </c>
      <c t="n" r="B28" s="7">
        <v>294319</v>
      </c>
      <c t="n" r="C28" s="7">
        <v>258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36</v>
      </c>
    </row>
    <row spans="1:2" r="4">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179</v>
      </c>
      <c t="s" r="B1" s="2">
        <v>1</v>
      </c>
    </row>
    <row spans="1:2" r="2">
      <c t="s" r="B2" s="2">
        <v>2</v>
      </c>
    </row>
    <row spans="1:2" r="3">
      <c t="s" r="A3" s="4">
        <v>180</v>
      </c>
      <c t="s" r="B3" s="4">
        <v>181</v>
      </c>
    </row>
    <row spans="1:2" r="4">
      <c t="s" r="A4" s="4">
        <v>182</v>
      </c>
      <c t="s" r="B4" s="4">
        <v>183</v>
      </c>
    </row>
    <row spans="1:2" r="5">
      <c t="s" r="A5" s="4">
        <v>184</v>
      </c>
      <c t="s" r="B5" s="4">
        <v>185</v>
      </c>
    </row>
    <row spans="1:2" r="6">
      <c t="s" r="A6" s="4">
        <v>186</v>
      </c>
    </row>
    <row spans="1:2" r="7">
      <c t="s" r="A7" s="4">
        <v>187</v>
      </c>
      <c t="s" r="B7"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42</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92</v>
      </c>
      <c t="s" r="B1" s="2">
        <v>1</v>
      </c>
      <c t="s" r="C1" s="2">
        <v>193</v>
      </c>
    </row>
    <row spans="1:3" r="2">
      <c t="s" r="B2" s="2">
        <v>2</v>
      </c>
      <c t="s" r="C2" s="2">
        <v>25</v>
      </c>
    </row>
    <row spans="1:3" r="3">
      <c t="s" r="A3" s="3">
        <v>194</v>
      </c>
    </row>
    <row spans="1:3" r="4">
      <c t="s" r="A4" s="4">
        <v>195</v>
      </c>
      <c t="n" r="B4" s="7">
        <v>-2110</v>
      </c>
      <c t="n" r="C4" s="7">
        <v>-1369</v>
      </c>
    </row>
    <row spans="1:3" r="5">
      <c t="s" r="A5" s="4">
        <v>196</v>
      </c>
      <c t="n" r="B5" s="6">
        <v>-401</v>
      </c>
      <c t="n" r="C5" s="6">
        <v>-1287</v>
      </c>
    </row>
    <row spans="1:3" r="6">
      <c t="s" r="A6" s="4">
        <v>197</v>
      </c>
      <c t="n" r="B6" s="6">
        <v>208</v>
      </c>
      <c t="n" r="C6" s="6">
        <v>546</v>
      </c>
    </row>
    <row spans="1:3" r="7">
      <c t="s" r="A7" s="4">
        <v>198</v>
      </c>
      <c t="n" r="B7" s="7">
        <v>-2303</v>
      </c>
      <c t="n" r="C7" s="7">
        <v>-21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99</v>
      </c>
      <c t="s" r="B1" s="2">
        <v>1</v>
      </c>
      <c t="s" r="C1" s="2">
        <v>193</v>
      </c>
    </row>
    <row spans="1:3" r="2">
      <c t="s" r="B2" s="2">
        <v>2</v>
      </c>
      <c t="s" r="C2" s="2">
        <v>25</v>
      </c>
    </row>
    <row spans="1:3" r="3">
      <c t="s" r="A3" s="3">
        <v>194</v>
      </c>
    </row>
    <row spans="1:3" r="4">
      <c t="s" r="A4" s="4">
        <v>195</v>
      </c>
      <c t="n" r="B4" s="7">
        <v>-875</v>
      </c>
      <c t="n" r="C4" s="7">
        <v>-460</v>
      </c>
    </row>
    <row spans="1:3" r="5">
      <c t="s" r="A5" s="4">
        <v>196</v>
      </c>
      <c t="n" r="B5" s="6">
        <v>-2559</v>
      </c>
      <c t="n" r="C5" s="6">
        <v>-3244</v>
      </c>
    </row>
    <row spans="1:3" r="6">
      <c t="s" r="A6" s="4">
        <v>200</v>
      </c>
      <c t="n" r="B6" s="6">
        <v>2818</v>
      </c>
      <c t="n" r="C6" s="6">
        <v>2829</v>
      </c>
    </row>
    <row spans="1:3" r="7">
      <c t="s" r="A7" s="4">
        <v>198</v>
      </c>
      <c t="n" r="B7" s="7">
        <v>-616</v>
      </c>
      <c t="n" r="C7" s="7">
        <v>-8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r="A1" s="1">
        <v>201</v>
      </c>
      <c t="s" r="B1" s="2">
        <v>64</v>
      </c>
      <c t="s" r="C1" s="2">
        <v>1</v>
      </c>
    </row>
    <row spans="1:4" r="2">
      <c t="s" r="B2" s="2">
        <v>202</v>
      </c>
      <c t="s" r="C2" s="2">
        <v>203</v>
      </c>
      <c t="s" r="D2" s="2">
        <v>204</v>
      </c>
    </row>
    <row spans="1:4" r="3">
      <c t="s" r="A3" s="3">
        <v>205</v>
      </c>
    </row>
    <row spans="1:4" r="4">
      <c t="s" r="A4" s="4">
        <v>27</v>
      </c>
      <c t="n" r="B4" s="7">
        <v>68759</v>
      </c>
      <c t="n" r="C4" s="7">
        <v>68759</v>
      </c>
      <c t="n" r="D4" s="7">
        <v>72416</v>
      </c>
    </row>
    <row spans="1:4" r="5">
      <c t="s" r="A5" s="4">
        <v>206</v>
      </c>
      <c t="n" r="B5" s="6">
        <v>-253</v>
      </c>
      <c t="n" r="C5" s="6">
        <v>219</v>
      </c>
    </row>
    <row spans="1:4" r="6">
      <c t="s" r="A6" s="4">
        <v>207</v>
      </c>
      <c t="n" r="B6" s="6">
        <v>22400</v>
      </c>
      <c t="n" r="C6" s="6">
        <v>22400</v>
      </c>
    </row>
    <row spans="1:4" r="7">
      <c t="s" r="A7" s="4">
        <v>208</v>
      </c>
      <c t="n" r="B7" s="7">
        <v>0</v>
      </c>
      <c t="n" r="C7" s="7">
        <v>0</v>
      </c>
    </row>
    <row spans="1:4" r="8">
      <c t="s" r="A8" s="4">
        <v>209</v>
      </c>
      <c t="n" r="C8" s="6">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0</v>
      </c>
      <c t="s" r="B1" s="2">
        <v>2</v>
      </c>
      <c t="s" r="C1" s="2">
        <v>25</v>
      </c>
    </row>
    <row spans="1:3" r="2">
      <c t="s" r="A2" s="3">
        <v>211</v>
      </c>
    </row>
    <row spans="1:3" r="3">
      <c t="s" r="A3" s="4">
        <v>212</v>
      </c>
      <c t="n" r="B3" s="7">
        <v>25377</v>
      </c>
      <c t="n" r="C3" s="7">
        <v>12253</v>
      </c>
    </row>
    <row spans="1:3" r="4">
      <c t="s" r="A4" s="4">
        <v>213</v>
      </c>
      <c t="n" r="B4" s="6">
        <v>-6930</v>
      </c>
      <c t="n" r="C4" s="6">
        <v>-3668</v>
      </c>
    </row>
    <row spans="1:3" r="5">
      <c t="s" r="A5" s="4">
        <v>214</v>
      </c>
      <c t="n" r="B5" s="6">
        <v>18447</v>
      </c>
      <c t="n" r="C5" s="6">
        <v>8585</v>
      </c>
    </row>
    <row spans="1:3" r="6">
      <c t="s" r="A6" s="4">
        <v>215</v>
      </c>
    </row>
    <row spans="1:3" r="7">
      <c t="s" r="A7" s="3">
        <v>211</v>
      </c>
    </row>
    <row spans="1:3" r="8">
      <c t="s" r="A8" s="4">
        <v>212</v>
      </c>
      <c t="n" r="B8" s="6">
        <v>10835</v>
      </c>
      <c t="n" r="C8" s="6">
        <v>4509</v>
      </c>
    </row>
    <row spans="1:3" r="9">
      <c t="s" r="A9" s="4">
        <v>216</v>
      </c>
    </row>
    <row spans="1:3" r="10">
      <c t="s" r="A10" s="3">
        <v>211</v>
      </c>
    </row>
    <row spans="1:3" r="11">
      <c t="s" r="A11" s="4">
        <v>212</v>
      </c>
      <c t="n" r="B11" s="6">
        <v>7836</v>
      </c>
      <c t="n" r="C11" s="6">
        <v>3587</v>
      </c>
    </row>
    <row spans="1:3" r="12">
      <c t="s" r="A12" s="4">
        <v>217</v>
      </c>
    </row>
    <row spans="1:3" r="13">
      <c t="s" r="A13" s="3">
        <v>211</v>
      </c>
    </row>
    <row spans="1:3" r="14">
      <c t="s" r="A14" s="4">
        <v>212</v>
      </c>
      <c t="n" r="B14" s="6">
        <v>2367</v>
      </c>
      <c t="n" r="C14" s="6">
        <v>1821</v>
      </c>
    </row>
    <row spans="1:3" r="15">
      <c t="s" r="A15" s="4">
        <v>218</v>
      </c>
    </row>
    <row spans="1:3" r="16">
      <c t="s" r="A16" s="3">
        <v>211</v>
      </c>
    </row>
    <row spans="1:3" r="17">
      <c t="s" r="A17" s="4">
        <v>212</v>
      </c>
      <c t="n" r="B17" s="7">
        <v>4339</v>
      </c>
      <c t="n" r="C17" s="7">
        <v>23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9</v>
      </c>
      <c t="s" r="B1" s="2">
        <v>64</v>
      </c>
      <c t="s" r="D1" s="2">
        <v>1</v>
      </c>
    </row>
    <row spans="1:5" r="2">
      <c t="s" r="B2" s="2">
        <v>2</v>
      </c>
      <c t="s" r="C2" s="2">
        <v>65</v>
      </c>
      <c t="s" r="D2" s="2">
        <v>2</v>
      </c>
      <c t="s" r="E2" s="2">
        <v>65</v>
      </c>
    </row>
    <row spans="1:5" r="3">
      <c t="s" r="A3" s="3">
        <v>211</v>
      </c>
    </row>
    <row spans="1:5" r="4">
      <c t="s" r="A4" s="4">
        <v>95</v>
      </c>
      <c t="n" r="B4" s="7">
        <v>1500</v>
      </c>
      <c t="n" r="C4" s="7">
        <v>554</v>
      </c>
      <c t="n" r="D4" s="7">
        <v>3333</v>
      </c>
      <c t="n" r="E4" s="7">
        <v>1426</v>
      </c>
    </row>
    <row spans="1:5" r="5">
      <c t="s" r="A5" s="4">
        <v>220</v>
      </c>
    </row>
    <row spans="1:5" r="6">
      <c t="s" r="A6" s="3">
        <v>211</v>
      </c>
    </row>
    <row spans="1:5" r="7">
      <c t="s" r="A7" s="4">
        <v>221</v>
      </c>
      <c t="s" r="D7" s="4">
        <v>2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3</v>
      </c>
      <c t="s" r="B1" s="2">
        <v>2</v>
      </c>
      <c t="s" r="C1" s="2">
        <v>25</v>
      </c>
    </row>
    <row spans="1:3" r="2">
      <c t="s" r="A2" s="3">
        <v>130</v>
      </c>
    </row>
    <row spans="1:3" r="3">
      <c t="s" r="A3" s="4">
        <v>224</v>
      </c>
      <c t="n" r="B3" s="7">
        <v>65763</v>
      </c>
      <c t="n" r="C3" s="7">
        <v>61040</v>
      </c>
    </row>
    <row spans="1:3" r="4">
      <c t="s" r="A4" s="4">
        <v>225</v>
      </c>
      <c t="n" r="B4" s="6">
        <v>2678</v>
      </c>
      <c t="n" r="C4" s="6">
        <v>3776</v>
      </c>
    </row>
    <row spans="1:3" r="5">
      <c t="s" r="A5" s="4">
        <v>226</v>
      </c>
      <c t="n" r="B5" s="6">
        <v>5836</v>
      </c>
      <c t="n" r="C5" s="6">
        <v>6314</v>
      </c>
    </row>
    <row spans="1:3" r="6">
      <c t="s" r="A6" s="4">
        <v>227</v>
      </c>
      <c t="n" r="B6" s="6">
        <v>5035</v>
      </c>
      <c t="n" r="C6" s="6">
        <v>3797</v>
      </c>
    </row>
    <row spans="1:3" r="7">
      <c t="s" r="A7" s="4">
        <v>214</v>
      </c>
      <c t="n" r="B7" s="7">
        <v>79312</v>
      </c>
      <c t="n" r="C7" s="7">
        <v>749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8</v>
      </c>
      <c t="s" r="B1" s="2">
        <v>2</v>
      </c>
      <c t="s" r="C1" s="2">
        <v>25</v>
      </c>
    </row>
    <row spans="1:3" r="2">
      <c t="s" r="A2" s="3">
        <v>229</v>
      </c>
    </row>
    <row spans="1:3" r="3">
      <c t="s" r="A3" s="4">
        <v>230</v>
      </c>
      <c t="n" r="B3" s="7">
        <v>1627</v>
      </c>
    </row>
    <row spans="1:3" r="4">
      <c t="s" r="A4" s="4">
        <v>229</v>
      </c>
      <c t="n" r="B4" s="6">
        <v>3129</v>
      </c>
      <c t="n" r="C4" s="7">
        <v>848</v>
      </c>
    </row>
    <row spans="1:3" r="5">
      <c t="s" r="A5" s="4">
        <v>231</v>
      </c>
      <c t="n" r="B5" s="6">
        <v>9679</v>
      </c>
      <c t="n" r="C5" s="6">
        <v>2898</v>
      </c>
    </row>
    <row spans="1:3" r="6">
      <c t="s" r="A6" s="3">
        <v>42</v>
      </c>
    </row>
    <row spans="1:3" r="7">
      <c t="s" r="A7" s="4">
        <v>230</v>
      </c>
      <c t="n" r="B7" s="6">
        <v>4655</v>
      </c>
    </row>
    <row spans="1:3" r="8">
      <c t="s" r="A8" s="4">
        <v>229</v>
      </c>
      <c t="n" r="B8" s="6">
        <v>-3129</v>
      </c>
      <c t="n" r="C8" s="6">
        <v>-848</v>
      </c>
    </row>
    <row spans="1:3" r="9">
      <c t="s" r="A9" s="4">
        <v>232</v>
      </c>
      <c t="n" r="B9" s="6">
        <v>5312</v>
      </c>
      <c t="n" r="C9" s="6">
        <v>1787</v>
      </c>
    </row>
    <row spans="1:3" r="10">
      <c t="s" r="A10" s="4">
        <v>233</v>
      </c>
    </row>
    <row spans="1:3" r="11">
      <c t="s" r="A11" s="3">
        <v>234</v>
      </c>
    </row>
    <row spans="1:3" r="12">
      <c t="s" r="A12" s="4">
        <v>235</v>
      </c>
      <c t="n" r="B12" s="6">
        <v>6550</v>
      </c>
      <c t="n" r="C12" s="6">
        <v>2050</v>
      </c>
    </row>
    <row spans="1:3" r="13">
      <c t="s" r="A13" s="4">
        <v>236</v>
      </c>
    </row>
    <row spans="1:3" r="14">
      <c t="s" r="A14" s="3">
        <v>229</v>
      </c>
    </row>
    <row spans="1:3" r="15">
      <c t="s" r="A15" s="4">
        <v>229</v>
      </c>
      <c t="n" r="B15" s="6">
        <v>1502</v>
      </c>
      <c t="n" r="C15" s="6">
        <v>848</v>
      </c>
    </row>
    <row spans="1:3" r="16">
      <c t="s" r="A16" s="3">
        <v>42</v>
      </c>
    </row>
    <row spans="1:3" r="17">
      <c t="s" r="A17" s="4">
        <v>42</v>
      </c>
      <c t="n" r="B17" s="7">
        <v>3786</v>
      </c>
      <c t="n" r="C17" s="7">
        <v>26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5</v>
      </c>
    </row>
    <row spans="1:3" r="2">
      <c t="s" r="A2" s="3">
        <v>55</v>
      </c>
    </row>
    <row spans="1:3" r="3">
      <c t="s" r="A3" s="4">
        <v>56</v>
      </c>
      <c t="n" r="B3" s="8">
        <v>0.001</v>
      </c>
      <c t="n" r="C3" s="8">
        <v>0.001</v>
      </c>
    </row>
    <row spans="1:3" r="4">
      <c t="s" r="A4" s="4">
        <v>57</v>
      </c>
      <c t="n" r="B4" s="6">
        <v>10000000</v>
      </c>
      <c t="n" r="C4" s="6">
        <v>10000000</v>
      </c>
    </row>
    <row spans="1:3" r="5">
      <c t="s" r="A5" s="4">
        <v>58</v>
      </c>
      <c t="n" r="B5" s="6">
        <v>0</v>
      </c>
      <c t="n" r="C5" s="6">
        <v>0</v>
      </c>
    </row>
    <row spans="1:3" r="6">
      <c t="s" r="A6" s="4">
        <v>59</v>
      </c>
      <c t="n" r="B6" s="8">
        <v>0.001</v>
      </c>
      <c t="n" r="C6" s="8">
        <v>0.001</v>
      </c>
    </row>
    <row spans="1:3" r="7">
      <c t="s" r="A7" s="4">
        <v>60</v>
      </c>
      <c t="n" r="B7" s="6">
        <v>200000000</v>
      </c>
      <c t="n" r="C7" s="6">
        <v>200000000</v>
      </c>
    </row>
    <row spans="1:3" r="8">
      <c t="s" r="A8" s="4">
        <v>61</v>
      </c>
      <c t="n" r="B8" s="6">
        <v>36652000</v>
      </c>
      <c t="n" r="C8" s="6">
        <v>35344000</v>
      </c>
    </row>
    <row spans="1:3" r="9">
      <c t="s" r="A9" s="4">
        <v>62</v>
      </c>
      <c t="n" r="B9" s="6">
        <v>36652000</v>
      </c>
      <c t="n" r="C9" s="6">
        <v>353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s>
  <sheetData>
    <row spans="1:4" r="1">
      <c t="s" r="A1" s="1">
        <v>237</v>
      </c>
      <c t="s" r="B1" s="2">
        <v>2</v>
      </c>
      <c t="s" r="C1" s="2">
        <v>25</v>
      </c>
      <c t="s" r="D1" s="2">
        <v>2</v>
      </c>
    </row>
    <row spans="1:4" r="2">
      <c t="s" r="A2" s="3">
        <v>238</v>
      </c>
    </row>
    <row spans="1:4" r="3">
      <c t="s" r="A3" s="4">
        <v>239</v>
      </c>
      <c t="s" r="D3" s="4">
        <v>240</v>
      </c>
    </row>
    <row spans="1:4" r="4">
      <c t="s" r="A4" s="4">
        <v>241</v>
      </c>
      <c t="n" r="B4" s="7">
        <v>10000000</v>
      </c>
      <c t="n" r="D4" s="7">
        <v>10000000</v>
      </c>
    </row>
    <row spans="1:4" r="5">
      <c t="s" r="A5" s="4">
        <v>242</v>
      </c>
    </row>
    <row spans="1:4" r="6">
      <c t="s" r="A6" s="3">
        <v>238</v>
      </c>
    </row>
    <row spans="1:4" r="7">
      <c t="s" r="A7" s="4">
        <v>243</v>
      </c>
      <c t="s" r="D7" s="4">
        <v>244</v>
      </c>
    </row>
    <row spans="1:4" r="8">
      <c t="s" r="A8" s="4">
        <v>245</v>
      </c>
      <c t="s" r="D8" s="4">
        <v>246</v>
      </c>
    </row>
    <row spans="1:4" r="9">
      <c t="s" r="A9" s="4">
        <v>247</v>
      </c>
    </row>
    <row spans="1:4" r="10">
      <c t="s" r="A10" s="3">
        <v>238</v>
      </c>
    </row>
    <row spans="1:4" r="11">
      <c t="s" r="A11" s="4">
        <v>243</v>
      </c>
      <c t="s" r="D11" s="4">
        <v>248</v>
      </c>
    </row>
    <row spans="1:4" r="12">
      <c t="s" r="A12" s="4">
        <v>233</v>
      </c>
    </row>
    <row spans="1:4" r="13">
      <c t="s" r="A13" s="3">
        <v>238</v>
      </c>
    </row>
    <row spans="1:4" r="14">
      <c t="s" r="A14" s="4">
        <v>249</v>
      </c>
      <c t="n" r="C14" s="7">
        <v>40000000</v>
      </c>
    </row>
    <row spans="1:4" r="15">
      <c t="s" r="A15" s="4">
        <v>250</v>
      </c>
      <c t="s" r="B15" s="4">
        <v>251</v>
      </c>
      <c t="s" r="C15" s="4">
        <v>252</v>
      </c>
    </row>
    <row spans="1:4" r="16">
      <c t="s" r="A16" s="4">
        <v>253</v>
      </c>
      <c t="s" r="D16" s="4">
        <v>254</v>
      </c>
    </row>
    <row spans="1:4" r="17">
      <c t="s" r="A17" s="4">
        <v>255</v>
      </c>
      <c t="n" r="B17" s="7">
        <v>2100000</v>
      </c>
      <c t="n" r="D17" s="7">
        <v>2100000</v>
      </c>
    </row>
    <row spans="1:4" r="18">
      <c t="s" r="A18" s="4">
        <v>256</v>
      </c>
      <c t="n" r="B18" s="6">
        <v>6550000</v>
      </c>
      <c t="n" r="C18" s="7">
        <v>2050000</v>
      </c>
      <c t="n" r="D18" s="6">
        <v>6550000</v>
      </c>
    </row>
    <row spans="1:4" r="19">
      <c t="s" r="A19" s="4">
        <v>257</v>
      </c>
      <c t="n" r="B19" s="7">
        <v>33400000</v>
      </c>
      <c t="n" r="D19" s="7">
        <v>334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58</v>
      </c>
      <c t="s" r="B1" s="2">
        <v>2</v>
      </c>
      <c t="s" r="C1" s="2">
        <v>25</v>
      </c>
    </row>
    <row spans="1:3" r="2">
      <c t="s" r="A2" s="4">
        <v>259</v>
      </c>
    </row>
    <row spans="1:3" r="3">
      <c t="s" r="A3" s="3">
        <v>238</v>
      </c>
    </row>
    <row spans="1:3" r="4">
      <c t="s" r="A4" s="4">
        <v>249</v>
      </c>
      <c t="n" r="C4" s="7">
        <v>5000000</v>
      </c>
    </row>
    <row spans="1:3" r="5">
      <c t="s" r="A5" s="4">
        <v>260</v>
      </c>
      <c t="n" r="B5" s="7">
        <v>3800000</v>
      </c>
    </row>
    <row spans="1:3" r="6">
      <c t="s" r="A6" s="4">
        <v>261</v>
      </c>
      <c t="n" r="B6" s="7">
        <v>0</v>
      </c>
    </row>
    <row spans="1:3" r="7">
      <c t="s" r="A7" s="4">
        <v>262</v>
      </c>
      <c t="s" r="B7" s="4">
        <v>263</v>
      </c>
    </row>
    <row spans="1:3" r="8">
      <c t="s" r="A8" s="4">
        <v>233</v>
      </c>
    </row>
    <row spans="1:3" r="9">
      <c t="s" r="A9" s="3">
        <v>238</v>
      </c>
    </row>
    <row spans="1:3" r="10">
      <c t="s" r="A10" s="4">
        <v>249</v>
      </c>
      <c t="n" r="C10" s="7">
        <v>40000000</v>
      </c>
    </row>
    <row spans="1:3" r="11">
      <c t="s" r="A11" s="4">
        <v>264</v>
      </c>
      <c t="s" r="B11" s="4">
        <v>265</v>
      </c>
    </row>
    <row spans="1:3" r="12">
      <c t="s" r="A12" s="4">
        <v>261</v>
      </c>
      <c t="n" r="B12" s="7">
        <v>33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66</v>
      </c>
      <c t="s" r="B1" s="2">
        <v>1</v>
      </c>
    </row>
    <row spans="1:2" r="2">
      <c t="s" r="B2" s="2">
        <v>202</v>
      </c>
    </row>
    <row spans="1:2" r="3">
      <c t="s" r="A3" s="3">
        <v>238</v>
      </c>
    </row>
    <row spans="1:2" r="4">
      <c t="s" r="A4" s="4">
        <v>267</v>
      </c>
      <c t="s" r="B4" s="4">
        <v>222</v>
      </c>
    </row>
    <row spans="1:2" r="5">
      <c t="s" r="A5" s="4">
        <v>268</v>
      </c>
    </row>
    <row spans="1:2" r="6">
      <c t="s" r="A6" s="3">
        <v>238</v>
      </c>
    </row>
    <row spans="1:2" r="7">
      <c t="s" r="A7" s="4">
        <v>269</v>
      </c>
      <c t="n" r="B7" s="10">
        <v>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270</v>
      </c>
      <c t="s" r="B1" s="2">
        <v>202</v>
      </c>
    </row>
    <row spans="1:2" r="2">
      <c t="s" r="A2" s="3">
        <v>133</v>
      </c>
    </row>
    <row spans="1:2" r="3">
      <c t="s" r="A3" s="4">
        <v>271</v>
      </c>
      <c t="n" r="B3" s="7">
        <v>371</v>
      </c>
    </row>
    <row spans="1:2" r="4">
      <c t="n" r="A4" s="6">
        <v>2017</v>
      </c>
      <c t="n" r="B4" s="6">
        <v>1515</v>
      </c>
    </row>
    <row spans="1:2" r="5">
      <c t="n" r="A5" s="6">
        <v>2018</v>
      </c>
      <c t="n" r="B5" s="6">
        <v>8128</v>
      </c>
    </row>
    <row spans="1:2" r="6">
      <c t="n" r="A6" s="6">
        <v>2019</v>
      </c>
      <c t="n" r="B6" s="6">
        <v>322</v>
      </c>
    </row>
    <row spans="1:2" r="7">
      <c t="s" r="A7" s="4">
        <v>272</v>
      </c>
      <c t="n" r="B7" s="6">
        <v>10336</v>
      </c>
    </row>
    <row spans="1:2" r="8">
      <c t="s" r="A8" s="4">
        <v>271</v>
      </c>
      <c t="n" r="B8" s="6">
        <v>397</v>
      </c>
    </row>
    <row spans="1:2" r="9">
      <c t="n" r="A9" s="6">
        <v>2017</v>
      </c>
      <c t="n" r="B9" s="6">
        <v>1654</v>
      </c>
    </row>
    <row spans="1:2" r="10">
      <c t="n" r="A10" s="6">
        <v>2018</v>
      </c>
      <c t="n" r="B10" s="6">
        <v>1766</v>
      </c>
    </row>
    <row spans="1:2" r="11">
      <c t="n" r="A11" s="6">
        <v>2019</v>
      </c>
      <c t="n" r="B11" s="6">
        <v>838</v>
      </c>
    </row>
    <row spans="1:2" r="12">
      <c t="s" r="A12" s="4">
        <v>272</v>
      </c>
      <c t="n" r="B12" s="7">
        <v>46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73</v>
      </c>
      <c t="s" r="B1" s="2">
        <v>202</v>
      </c>
    </row>
    <row spans="1:2" r="2">
      <c t="s" r="A2" s="3">
        <v>274</v>
      </c>
    </row>
    <row spans="1:2" r="3">
      <c t="s" r="A3" s="4">
        <v>271</v>
      </c>
      <c t="n" r="B3" s="7">
        <v>1602</v>
      </c>
    </row>
    <row spans="1:2" r="4">
      <c t="n" r="A4" s="6">
        <v>2017</v>
      </c>
      <c t="n" r="B4" s="6">
        <v>5568</v>
      </c>
    </row>
    <row spans="1:2" r="5">
      <c t="n" r="A5" s="6">
        <v>2018</v>
      </c>
      <c t="n" r="B5" s="6">
        <v>4881</v>
      </c>
    </row>
    <row spans="1:2" r="6">
      <c t="n" r="A6" s="6">
        <v>2019</v>
      </c>
      <c t="n" r="B6" s="6">
        <v>4666</v>
      </c>
    </row>
    <row spans="1:2" r="7">
      <c t="n" r="A7" s="6">
        <v>2020</v>
      </c>
      <c t="n" r="B7" s="6">
        <v>4016</v>
      </c>
    </row>
    <row spans="1:2" r="8">
      <c t="s" r="A8" s="4">
        <v>275</v>
      </c>
      <c t="n" r="B8" s="6">
        <v>6815</v>
      </c>
    </row>
    <row spans="1:2" r="9">
      <c t="s" r="A9" s="4">
        <v>276</v>
      </c>
      <c t="n" r="B9" s="6">
        <v>27548</v>
      </c>
    </row>
    <row spans="1:2" r="10">
      <c t="s" r="A10" s="4">
        <v>277</v>
      </c>
    </row>
    <row spans="1:2" r="11">
      <c t="s" r="A11" s="3">
        <v>274</v>
      </c>
    </row>
    <row spans="1:2" r="12">
      <c t="s" r="A12" s="4">
        <v>271</v>
      </c>
      <c t="n" r="B12" s="6">
        <v>202</v>
      </c>
    </row>
    <row spans="1:2" r="13">
      <c t="n" r="A13" s="6">
        <v>2017</v>
      </c>
      <c t="n" r="B13" s="6">
        <v>829</v>
      </c>
    </row>
    <row spans="1:2" r="14">
      <c t="n" r="A14" s="6">
        <v>2018</v>
      </c>
      <c t="n" r="B14" s="6">
        <v>771</v>
      </c>
    </row>
    <row spans="1:2" r="15">
      <c t="n" r="A15" s="6">
        <v>2019</v>
      </c>
      <c t="n" r="B15" s="6">
        <v>590</v>
      </c>
    </row>
    <row spans="1:2" r="16">
      <c t="s" r="A16" s="4">
        <v>276</v>
      </c>
      <c t="n" r="B16" s="7">
        <v>23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21"/>
    <col customWidth="1" max="5" min="5" width="24"/>
    <col customWidth="1" max="6" min="6" width="21"/>
    <col customWidth="1" max="7" min="7" width="80"/>
    <col customWidth="1" max="8" min="8" width="21"/>
  </cols>
  <sheetData>
    <row spans="1:8" r="1">
      <c t="s" r="A1" s="1">
        <v>278</v>
      </c>
      <c t="s" r="B1" s="2">
        <v>279</v>
      </c>
      <c t="s" r="E1" s="2">
        <v>64</v>
      </c>
      <c t="s" r="G1" s="2">
        <v>1</v>
      </c>
    </row>
    <row spans="1:8" r="2">
      <c t="s" r="B2" s="2">
        <v>280</v>
      </c>
      <c t="s" r="C2" s="2">
        <v>281</v>
      </c>
      <c t="s" r="D2" s="2">
        <v>282</v>
      </c>
      <c t="s" r="E2" s="2">
        <v>280</v>
      </c>
      <c t="s" r="F2" s="2">
        <v>283</v>
      </c>
      <c t="s" r="G2" s="2">
        <v>280</v>
      </c>
      <c t="s" r="H2" s="2">
        <v>283</v>
      </c>
    </row>
    <row spans="1:8" r="3">
      <c t="s" r="A3" s="3">
        <v>274</v>
      </c>
    </row>
    <row spans="1:8" r="4">
      <c t="s" r="A4" s="4">
        <v>284</v>
      </c>
      <c t="n" r="E4" s="7">
        <v>1500000</v>
      </c>
      <c t="n" r="F4" s="7">
        <v>692000</v>
      </c>
      <c t="n" r="G4" s="7">
        <v>4100000</v>
      </c>
      <c t="n" r="H4" s="7">
        <v>2000000</v>
      </c>
    </row>
    <row spans="1:8" r="5">
      <c t="s" r="A5" s="4">
        <v>285</v>
      </c>
      <c t="n" r="C5" s="7">
        <v>1200000</v>
      </c>
      <c t="n" r="G5" s="7">
        <v>2300000</v>
      </c>
    </row>
    <row spans="1:8" r="6">
      <c t="s" r="A6" s="4">
        <v>286</v>
      </c>
      <c t="s" r="G6" s="4">
        <v>287</v>
      </c>
    </row>
    <row spans="1:8" r="7">
      <c t="s" r="A7" s="4">
        <v>288</v>
      </c>
      <c t="s" r="B7" s="4">
        <v>289</v>
      </c>
    </row>
    <row spans="1:8" r="8">
      <c t="s" r="A8" s="4">
        <v>290</v>
      </c>
      <c t="s" r="C8" s="4">
        <v>291</v>
      </c>
    </row>
    <row spans="1:8" r="9">
      <c t="s" r="A9" s="4">
        <v>292</v>
      </c>
      <c t="s" r="C9" s="4">
        <v>293</v>
      </c>
    </row>
    <row spans="1:8" r="10">
      <c t="s" r="A10" s="4">
        <v>294</v>
      </c>
      <c t="n" r="B10" s="6">
        <v>3</v>
      </c>
      <c t="n" r="E10" s="6">
        <v>3</v>
      </c>
      <c t="n" r="G10" s="6">
        <v>3</v>
      </c>
    </row>
    <row spans="1:8" r="11">
      <c t="s" r="A11" s="4">
        <v>295</v>
      </c>
      <c t="n" r="B11" s="7">
        <v>2200000</v>
      </c>
      <c t="n" r="E11" s="7">
        <v>2200000</v>
      </c>
      <c t="n" r="G11" s="7">
        <v>2200000</v>
      </c>
    </row>
    <row spans="1:8" r="12">
      <c t="s" r="A12" s="4">
        <v>247</v>
      </c>
    </row>
    <row spans="1:8" r="13">
      <c t="s" r="A13" s="3">
        <v>274</v>
      </c>
    </row>
    <row spans="1:8" r="14">
      <c t="s" r="A14" s="4">
        <v>285</v>
      </c>
      <c t="n" r="D14" s="7">
        <v>7500000</v>
      </c>
    </row>
    <row spans="1:8" r="15">
      <c t="s" r="A15" s="4">
        <v>242</v>
      </c>
    </row>
    <row spans="1:8" r="16">
      <c t="s" r="A16" s="3">
        <v>274</v>
      </c>
    </row>
    <row spans="1:8" r="17">
      <c t="s" r="A17" s="4">
        <v>285</v>
      </c>
      <c t="n" r="D17" s="7">
        <v>15000000</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spans="1:5" r="1">
      <c t="s" r="A1" s="1">
        <v>296</v>
      </c>
      <c t="s" r="B1" s="2">
        <v>297</v>
      </c>
      <c t="s" r="C1" s="2">
        <v>298</v>
      </c>
      <c t="s" r="D1" s="2">
        <v>2</v>
      </c>
      <c t="s" r="E1" s="2">
        <v>2</v>
      </c>
    </row>
    <row spans="1:5" r="2">
      <c t="s" r="A2" s="3">
        <v>299</v>
      </c>
    </row>
    <row spans="1:5" r="3">
      <c t="s" r="A3" s="4">
        <v>300</v>
      </c>
      <c t="s" r="E3" s="4">
        <v>301</v>
      </c>
    </row>
    <row spans="1:5" r="4">
      <c t="s" r="A4" s="4">
        <v>302</v>
      </c>
      <c t="s" r="E4" s="4">
        <v>303</v>
      </c>
    </row>
    <row spans="1:5" r="5">
      <c t="s" r="A5" s="4">
        <v>304</v>
      </c>
      <c t="n" r="E5" s="6">
        <v>864000</v>
      </c>
    </row>
    <row spans="1:5" r="6">
      <c t="s" r="A6" s="4">
        <v>305</v>
      </c>
      <c t="n" r="D6" s="7">
        <v>4</v>
      </c>
    </row>
    <row spans="1:5" r="7">
      <c t="s" r="A7" s="4">
        <v>306</v>
      </c>
      <c t="n" r="D7" s="6">
        <v>0</v>
      </c>
      <c t="n" r="E7" s="6">
        <v>0</v>
      </c>
    </row>
    <row spans="1:5" r="8">
      <c t="s" r="A8" s="4">
        <v>307</v>
      </c>
      <c t="n" r="E8" s="6">
        <v>874123</v>
      </c>
    </row>
    <row spans="1:5" r="9">
      <c t="s" r="A9" s="4">
        <v>308</v>
      </c>
    </row>
    <row spans="1:5" r="10">
      <c t="s" r="A10" s="3">
        <v>299</v>
      </c>
    </row>
    <row spans="1:5" r="11">
      <c t="s" r="A11" s="4">
        <v>304</v>
      </c>
      <c t="n" r="B11" s="6">
        <v>803683</v>
      </c>
    </row>
    <row spans="1:5" r="12">
      <c t="s" r="A12" s="4">
        <v>309</v>
      </c>
    </row>
    <row spans="1:5" r="13">
      <c t="s" r="A13" s="3">
        <v>299</v>
      </c>
    </row>
    <row spans="1:5" r="14">
      <c t="s" r="A14" s="4">
        <v>60</v>
      </c>
      <c t="n" r="D14" s="6">
        <v>4975000</v>
      </c>
      <c t="n" r="E14" s="6">
        <v>4975000</v>
      </c>
    </row>
    <row spans="1:5" r="15">
      <c t="s" r="A15" s="4">
        <v>310</v>
      </c>
    </row>
    <row spans="1:5" r="16">
      <c t="s" r="A16" s="3">
        <v>299</v>
      </c>
    </row>
    <row spans="1:5" r="17">
      <c t="s" r="A17" s="4">
        <v>60</v>
      </c>
      <c t="n" r="D17" s="6">
        <v>6093703</v>
      </c>
      <c t="n" r="E17" s="6">
        <v>6093703</v>
      </c>
    </row>
    <row spans="1:5" r="18">
      <c t="s" r="A18" s="4">
        <v>311</v>
      </c>
    </row>
    <row spans="1:5" r="19">
      <c t="s" r="A19" s="3">
        <v>299</v>
      </c>
    </row>
    <row spans="1:5" r="20">
      <c t="s" r="A20" s="4">
        <v>60</v>
      </c>
      <c t="n" r="D20" s="6">
        <v>2500000</v>
      </c>
      <c t="n" r="E20" s="6">
        <v>2500000</v>
      </c>
    </row>
    <row spans="1:5" r="21">
      <c t="s" r="A21" s="4">
        <v>312</v>
      </c>
      <c t="n" r="D21" s="6">
        <v>188915</v>
      </c>
      <c t="n" r="E21" s="6">
        <v>188915</v>
      </c>
    </row>
    <row spans="1:5" r="22">
      <c t="s" r="A22" s="4">
        <v>313</v>
      </c>
    </row>
    <row spans="1:5" r="23">
      <c t="s" r="A23" s="3">
        <v>299</v>
      </c>
    </row>
    <row spans="1:5" r="24">
      <c t="s" r="A24" s="4">
        <v>314</v>
      </c>
      <c t="s" r="C24" s="4">
        <v>315</v>
      </c>
    </row>
    <row spans="1:5" r="25">
      <c t="s" r="A25" s="4">
        <v>316</v>
      </c>
      <c t="s" r="C25" s="4">
        <v>246</v>
      </c>
    </row>
    <row spans="1:5" r="26">
      <c t="s" r="A26" s="4">
        <v>317</v>
      </c>
      <c t="n" r="D26" s="6">
        <v>140137</v>
      </c>
      <c t="n" r="E26" s="6">
        <v>262841</v>
      </c>
    </row>
    <row spans="1:5" r="27">
      <c t="s" r="A27" s="4">
        <v>318</v>
      </c>
    </row>
    <row spans="1:5" r="28">
      <c t="s" r="A28" s="3">
        <v>299</v>
      </c>
    </row>
    <row spans="1:5" r="29">
      <c t="s" r="A29" s="4">
        <v>319</v>
      </c>
      <c t="n" r="D29" s="10">
        <v>3.5</v>
      </c>
      <c t="n" r="E29" s="10">
        <v>3.5</v>
      </c>
    </row>
    <row spans="1:5" r="30">
      <c t="s" r="A30" s="4">
        <v>320</v>
      </c>
      <c t="s" r="E30" s="4">
        <v>321</v>
      </c>
    </row>
    <row spans="1:5" r="31">
      <c t="s" r="A31" s="4">
        <v>322</v>
      </c>
    </row>
    <row spans="1:5" r="32">
      <c t="s" r="A32" s="3">
        <v>299</v>
      </c>
    </row>
    <row spans="1:5" r="33">
      <c t="s" r="A33" s="4">
        <v>323</v>
      </c>
      <c t="s" r="E33" s="4">
        <v>324</v>
      </c>
    </row>
    <row spans="1:5" r="34">
      <c t="s" r="A34" s="4">
        <v>325</v>
      </c>
      <c t="s" r="E34" s="4">
        <v>326</v>
      </c>
    </row>
    <row spans="1:5" r="35">
      <c t="s" r="A35" s="4">
        <v>327</v>
      </c>
    </row>
    <row spans="1:5" r="36">
      <c t="s" r="A36" s="3">
        <v>299</v>
      </c>
    </row>
    <row spans="1:5" r="37">
      <c t="s" r="A37" s="4">
        <v>323</v>
      </c>
      <c t="s" r="E37" s="4">
        <v>324</v>
      </c>
    </row>
    <row spans="1:5" r="38">
      <c t="s" r="A38" s="4">
        <v>325</v>
      </c>
      <c t="s" r="E38" s="4">
        <v>326</v>
      </c>
    </row>
    <row spans="1:5" r="39">
      <c t="s" r="A39" s="4">
        <v>328</v>
      </c>
    </row>
    <row spans="1:5" r="40">
      <c t="s" r="A40" s="3">
        <v>299</v>
      </c>
    </row>
    <row spans="1:5" r="41">
      <c t="s" r="A41" s="4">
        <v>319</v>
      </c>
      <c t="n" r="D41" s="10">
        <v>45.5</v>
      </c>
      <c t="n" r="E41" s="10">
        <v>45.5</v>
      </c>
    </row>
    <row spans="1:5" r="42">
      <c t="s" r="A42" s="4">
        <v>320</v>
      </c>
      <c t="s" r="E42" s="4">
        <v>329</v>
      </c>
    </row>
    <row spans="1:5" r="43">
      <c t="s" r="A43" s="4">
        <v>330</v>
      </c>
    </row>
    <row spans="1:5" r="44">
      <c t="s" r="A44" s="3">
        <v>299</v>
      </c>
    </row>
    <row spans="1:5" r="45">
      <c t="s" r="A45" s="4">
        <v>323</v>
      </c>
      <c t="s" r="E45" s="4">
        <v>324</v>
      </c>
    </row>
    <row spans="1:5" r="46">
      <c t="s" r="A46" s="4">
        <v>325</v>
      </c>
      <c t="s" r="E46" s="4">
        <v>326</v>
      </c>
    </row>
    <row spans="1:5" r="47">
      <c t="s" r="A47" s="4">
        <v>331</v>
      </c>
    </row>
    <row spans="1:5" r="48">
      <c t="s" r="A48" s="3">
        <v>299</v>
      </c>
    </row>
    <row spans="1:5" r="49">
      <c t="s" r="A49" s="4">
        <v>323</v>
      </c>
      <c t="s" r="E49" s="4">
        <v>324</v>
      </c>
    </row>
    <row spans="1:5" r="50">
      <c t="s" r="A50" s="4">
        <v>325</v>
      </c>
      <c t="s" r="E50" s="4">
        <v>326</v>
      </c>
    </row>
    <row spans="1:5" r="51">
      <c t="s" r="A51" s="4">
        <v>332</v>
      </c>
    </row>
    <row spans="1:5" r="52">
      <c t="s" r="A52" s="3">
        <v>299</v>
      </c>
    </row>
    <row spans="1:5" r="53">
      <c t="s" r="A53" s="4">
        <v>333</v>
      </c>
      <c t="s" r="E53" s="4">
        <v>334</v>
      </c>
    </row>
    <row spans="1:5" r="54">
      <c t="s" r="A54" s="4">
        <v>335</v>
      </c>
    </row>
    <row spans="1:5" r="55">
      <c t="s" r="A55" s="3">
        <v>299</v>
      </c>
    </row>
    <row spans="1:5" r="56">
      <c t="s" r="A56" s="4">
        <v>333</v>
      </c>
      <c t="s" r="E56" s="4">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336</v>
      </c>
      <c t="s" r="B1" s="2">
        <v>1</v>
      </c>
      <c t="s" r="C1" s="2">
        <v>193</v>
      </c>
    </row>
    <row spans="1:3" r="2">
      <c t="s" r="B2" s="2">
        <v>2</v>
      </c>
      <c t="s" r="C2" s="2">
        <v>25</v>
      </c>
    </row>
    <row spans="1:3" r="3">
      <c t="s" r="A3" s="3">
        <v>337</v>
      </c>
    </row>
    <row spans="1:3" r="4">
      <c t="s" r="A4" s="4">
        <v>338</v>
      </c>
      <c t="n" r="B4" s="6">
        <v>4266000</v>
      </c>
    </row>
    <row spans="1:3" r="5">
      <c t="s" r="A5" s="4">
        <v>339</v>
      </c>
      <c t="n" r="B5" s="6">
        <v>0</v>
      </c>
    </row>
    <row spans="1:3" r="6">
      <c t="s" r="A6" s="4">
        <v>340</v>
      </c>
      <c t="n" r="B6" s="6">
        <v>-469000</v>
      </c>
    </row>
    <row spans="1:3" r="7">
      <c t="s" r="A7" s="4">
        <v>341</v>
      </c>
      <c t="n" r="B7" s="6">
        <v>-864000</v>
      </c>
    </row>
    <row spans="1:3" r="8">
      <c t="s" r="A8" s="4">
        <v>342</v>
      </c>
      <c t="n" r="B8" s="6">
        <v>2933000</v>
      </c>
      <c t="n" r="C8" s="6">
        <v>4266000</v>
      </c>
    </row>
    <row spans="1:3" r="9">
      <c t="s" r="A9" s="4">
        <v>343</v>
      </c>
      <c t="n" r="B9" s="6">
        <v>2276000</v>
      </c>
    </row>
    <row spans="1:3" r="10">
      <c t="s" r="A10" s="4">
        <v>344</v>
      </c>
      <c t="n" r="B10" s="6">
        <v>2902000</v>
      </c>
    </row>
    <row spans="1:3" r="11">
      <c t="s" r="A11" s="3">
        <v>345</v>
      </c>
    </row>
    <row spans="1:3" r="12">
      <c t="s" r="A12" s="4">
        <v>346</v>
      </c>
      <c t="n" r="B12" s="9">
        <v>6.55</v>
      </c>
    </row>
    <row spans="1:3" r="13">
      <c t="s" r="A13" s="4">
        <v>347</v>
      </c>
      <c t="n" r="B13" s="11">
        <v>1.26</v>
      </c>
    </row>
    <row spans="1:3" r="14">
      <c t="s" r="A14" s="4">
        <v>348</v>
      </c>
      <c t="n" r="B14" s="11">
        <v>16.46</v>
      </c>
    </row>
    <row spans="1:3" r="15">
      <c t="s" r="A15" s="4">
        <v>349</v>
      </c>
      <c t="n" r="B15" s="11">
        <v>4.46</v>
      </c>
      <c t="n" r="C15" s="9">
        <v>6.55</v>
      </c>
    </row>
    <row spans="1:3" r="16">
      <c t="s" r="A16" s="4">
        <v>350</v>
      </c>
      <c t="n" r="B16" s="11">
        <v>3.2</v>
      </c>
    </row>
    <row spans="1:3" r="17">
      <c t="s" r="A17" s="4">
        <v>351</v>
      </c>
      <c t="n" r="B17" s="9">
        <v>4.39</v>
      </c>
    </row>
    <row spans="1:3" r="18">
      <c t="s" r="A18" s="3">
        <v>352</v>
      </c>
    </row>
    <row spans="1:3" r="19">
      <c t="s" r="A19" s="4">
        <v>353</v>
      </c>
      <c t="n" r="B19" s="7">
        <v>5514</v>
      </c>
    </row>
    <row spans="1:3" r="20">
      <c t="s" r="A20" s="3">
        <v>354</v>
      </c>
    </row>
    <row spans="1:3" r="21">
      <c t="s" r="A21" s="4">
        <v>354</v>
      </c>
      <c t="s" r="B21" s="4">
        <v>355</v>
      </c>
      <c t="s" r="C21" s="4">
        <v>356</v>
      </c>
    </row>
    <row spans="1:3" r="22">
      <c t="s" r="A22" s="4">
        <v>357</v>
      </c>
      <c t="s" r="B22" s="4">
        <v>358</v>
      </c>
    </row>
    <row spans="1:3" r="23">
      <c t="s" r="A23" s="4">
        <v>359</v>
      </c>
      <c t="s" r="B23" s="4">
        <v>360</v>
      </c>
    </row>
    <row spans="1:3" r="24">
      <c t="s" r="A24" s="3">
        <v>361</v>
      </c>
    </row>
    <row spans="1:3" r="25">
      <c t="s" r="A25" s="4">
        <v>361</v>
      </c>
      <c t="n" r="B25" s="7">
        <v>18486</v>
      </c>
      <c t="n" r="C25" s="7">
        <v>34748</v>
      </c>
    </row>
    <row spans="1:3" r="26">
      <c t="s" r="A26" s="4">
        <v>362</v>
      </c>
      <c t="n" r="B26" s="6">
        <v>16021</v>
      </c>
    </row>
    <row spans="1:3" r="27">
      <c t="s" r="A27" s="4">
        <v>363</v>
      </c>
      <c t="n" r="B27" s="7">
        <v>18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t="s" r="A1" s="1">
        <v>364</v>
      </c>
      <c t="s" r="B1" s="2">
        <v>1</v>
      </c>
    </row>
    <row spans="1:2" r="2">
      <c t="s" r="B2" s="2">
        <v>65</v>
      </c>
    </row>
    <row spans="1:2" r="3">
      <c t="s" r="A3" s="3">
        <v>299</v>
      </c>
    </row>
    <row spans="1:2" r="4">
      <c t="s" r="A4" s="4">
        <v>365</v>
      </c>
      <c t="s" r="B4" s="4">
        <v>366</v>
      </c>
    </row>
    <row spans="1:2" r="5">
      <c t="s" r="A5" s="4">
        <v>367</v>
      </c>
      <c t="s" r="B5" s="4">
        <v>368</v>
      </c>
    </row>
    <row spans="1:2" r="6">
      <c t="s" r="A6" s="4">
        <v>369</v>
      </c>
      <c t="s" r="B6" s="4">
        <v>370</v>
      </c>
    </row>
    <row spans="1:2" r="7">
      <c t="s" r="A7" s="4">
        <v>247</v>
      </c>
    </row>
    <row spans="1:2" r="8">
      <c t="s" r="A8" s="3">
        <v>299</v>
      </c>
    </row>
    <row spans="1:2" r="9">
      <c t="s" r="A9" s="4">
        <v>371</v>
      </c>
      <c t="s" r="B9" s="4">
        <v>372</v>
      </c>
    </row>
    <row spans="1:2" r="10">
      <c t="s" r="A10" s="4">
        <v>242</v>
      </c>
    </row>
    <row spans="1:2" r="11">
      <c t="s" r="A11" s="3">
        <v>299</v>
      </c>
    </row>
    <row spans="1:2" r="12">
      <c t="s" r="A12" s="4">
        <v>371</v>
      </c>
      <c t="s" r="B12"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74</v>
      </c>
      <c t="s" r="B1" s="2">
        <v>1</v>
      </c>
    </row>
    <row spans="1:2" r="2">
      <c t="s" r="B2" s="2">
        <v>375</v>
      </c>
    </row>
    <row spans="1:2" r="3">
      <c t="s" r="A3" s="3">
        <v>337</v>
      </c>
    </row>
    <row spans="1:2" r="4">
      <c t="s" r="A4" s="4">
        <v>376</v>
      </c>
      <c t="n" r="B4" s="6">
        <v>2067</v>
      </c>
    </row>
    <row spans="1:2" r="5">
      <c t="s" r="A5" s="4">
        <v>377</v>
      </c>
      <c t="n" r="B5" s="6">
        <v>3770</v>
      </c>
    </row>
    <row spans="1:2" r="6">
      <c t="s" r="A6" s="4">
        <v>378</v>
      </c>
      <c t="n" r="B6" s="6">
        <v>-593</v>
      </c>
    </row>
    <row spans="1:2" r="7">
      <c t="s" r="A7" s="4">
        <v>379</v>
      </c>
      <c t="n" r="B7" s="6">
        <v>-314</v>
      </c>
    </row>
    <row spans="1:2" r="8">
      <c t="s" r="A8" s="4">
        <v>380</v>
      </c>
      <c t="n" r="B8" s="6">
        <v>4930</v>
      </c>
    </row>
    <row spans="1:2" r="9">
      <c t="s" r="A9" s="3">
        <v>381</v>
      </c>
    </row>
    <row spans="1:2" r="10">
      <c t="s" r="A10" s="4">
        <v>382</v>
      </c>
      <c t="n" r="B10" s="9">
        <v>13.51</v>
      </c>
    </row>
    <row spans="1:2" r="11">
      <c t="s" r="A11" s="4">
        <v>383</v>
      </c>
      <c t="n" r="B11" s="11">
        <v>10.33</v>
      </c>
    </row>
    <row spans="1:2" r="12">
      <c t="s" r="A12" s="4">
        <v>384</v>
      </c>
      <c t="n" r="B12" s="11">
        <v>12.97</v>
      </c>
    </row>
    <row spans="1:2" r="13">
      <c t="s" r="A13" s="4">
        <v>385</v>
      </c>
      <c t="n" r="B13" s="11">
        <v>12.98</v>
      </c>
    </row>
    <row spans="1:2" r="14">
      <c t="s" r="A14" s="4">
        <v>386</v>
      </c>
      <c t="n" r="B14" s="9">
        <v>11.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56081</v>
      </c>
      <c t="n" r="C4" s="7">
        <v>46485</v>
      </c>
      <c t="n" r="D4" s="7">
        <v>153592</v>
      </c>
      <c t="n" r="E4" s="7">
        <v>122241</v>
      </c>
    </row>
    <row spans="1:5" r="5">
      <c t="s" r="A5" s="4">
        <v>68</v>
      </c>
      <c t="n" r="B5" s="6">
        <v>19244</v>
      </c>
      <c t="n" r="C5" s="6">
        <v>15338</v>
      </c>
      <c t="n" r="D5" s="6">
        <v>47745</v>
      </c>
      <c t="n" r="E5" s="6">
        <v>38947</v>
      </c>
    </row>
    <row spans="1:5" r="6">
      <c t="s" r="A6" s="4">
        <v>69</v>
      </c>
      <c t="n" r="B6" s="6">
        <v>36837</v>
      </c>
      <c t="n" r="C6" s="6">
        <v>31147</v>
      </c>
      <c t="n" r="D6" s="6">
        <v>105847</v>
      </c>
      <c t="n" r="E6" s="6">
        <v>83294</v>
      </c>
    </row>
    <row spans="1:5" r="7">
      <c t="s" r="A7" s="3">
        <v>70</v>
      </c>
    </row>
    <row spans="1:5" r="8">
      <c t="s" r="A8" s="4">
        <v>71</v>
      </c>
      <c t="n" r="B8" s="6">
        <v>14647</v>
      </c>
      <c t="n" r="C8" s="6">
        <v>10931</v>
      </c>
      <c t="n" r="D8" s="6">
        <v>40508</v>
      </c>
      <c t="n" r="E8" s="6">
        <v>29203</v>
      </c>
    </row>
    <row spans="1:5" r="9">
      <c t="s" r="A9" s="4">
        <v>72</v>
      </c>
      <c t="n" r="B9" s="6">
        <v>16883</v>
      </c>
      <c t="n" r="C9" s="6">
        <v>13466</v>
      </c>
      <c t="n" r="D9" s="6">
        <v>49419</v>
      </c>
      <c t="n" r="E9" s="6">
        <v>38075</v>
      </c>
    </row>
    <row spans="1:5" r="10">
      <c t="s" r="A10" s="4">
        <v>73</v>
      </c>
      <c t="n" r="B10" s="6">
        <v>16416</v>
      </c>
      <c t="n" r="C10" s="6">
        <v>9731</v>
      </c>
      <c t="n" r="D10" s="6">
        <v>39071</v>
      </c>
      <c t="n" r="E10" s="6">
        <v>26173</v>
      </c>
    </row>
    <row spans="1:5" r="11">
      <c t="s" r="A11" s="4">
        <v>74</v>
      </c>
      <c t="n" r="B11" s="6">
        <v>47946</v>
      </c>
      <c t="n" r="C11" s="6">
        <v>34128</v>
      </c>
      <c t="n" r="D11" s="6">
        <v>128998</v>
      </c>
      <c t="n" r="E11" s="6">
        <v>93451</v>
      </c>
    </row>
    <row spans="1:5" r="12">
      <c t="s" r="A12" s="4">
        <v>75</v>
      </c>
      <c t="n" r="B12" s="6">
        <v>-11109</v>
      </c>
      <c t="n" r="C12" s="6">
        <v>-2981</v>
      </c>
      <c t="n" r="D12" s="6">
        <v>-23151</v>
      </c>
      <c t="n" r="E12" s="6">
        <v>-10157</v>
      </c>
    </row>
    <row spans="1:5" r="13">
      <c t="s" r="A13" s="3">
        <v>76</v>
      </c>
    </row>
    <row spans="1:5" r="14">
      <c t="s" r="A14" s="4">
        <v>77</v>
      </c>
      <c t="n" r="B14" s="6">
        <v>-953</v>
      </c>
      <c t="n" r="C14" s="6">
        <v>-719</v>
      </c>
      <c t="n" r="D14" s="6">
        <v>-830</v>
      </c>
      <c t="n" r="E14" s="6">
        <v>-1760</v>
      </c>
    </row>
    <row spans="1:5" r="15">
      <c t="s" r="A15" s="4">
        <v>78</v>
      </c>
      <c t="n" r="B15" s="6">
        <v>-89</v>
      </c>
      <c t="n" r="C15" s="6">
        <v>-6</v>
      </c>
      <c t="n" r="D15" s="6">
        <v>168</v>
      </c>
      <c t="n" r="E15" s="6">
        <v>-57</v>
      </c>
    </row>
    <row spans="1:5" r="16">
      <c t="s" r="A16" s="4">
        <v>79</v>
      </c>
      <c t="n" r="B16" s="6">
        <v>-1042</v>
      </c>
      <c t="n" r="C16" s="6">
        <v>-725</v>
      </c>
      <c t="n" r="D16" s="6">
        <v>-662</v>
      </c>
      <c t="n" r="E16" s="6">
        <v>-1817</v>
      </c>
    </row>
    <row spans="1:5" r="17">
      <c t="s" r="A17" s="4">
        <v>80</v>
      </c>
      <c t="n" r="B17" s="6">
        <v>-12151</v>
      </c>
      <c t="n" r="C17" s="6">
        <v>-3706</v>
      </c>
      <c t="n" r="D17" s="6">
        <v>-23813</v>
      </c>
      <c t="n" r="E17" s="6">
        <v>-11974</v>
      </c>
    </row>
    <row spans="1:5" r="18">
      <c t="s" r="A18" s="4">
        <v>81</v>
      </c>
      <c t="n" r="B18" s="6">
        <v>-275</v>
      </c>
      <c t="n" r="C18" s="6">
        <v>-48</v>
      </c>
      <c t="n" r="D18" s="6">
        <v>-685</v>
      </c>
      <c t="n" r="E18" s="6">
        <v>-257</v>
      </c>
    </row>
    <row spans="1:5" r="19">
      <c t="s" r="A19" s="4">
        <v>82</v>
      </c>
      <c t="n" r="B19" s="7">
        <v>-12426</v>
      </c>
      <c t="n" r="C19" s="7">
        <v>-3754</v>
      </c>
      <c t="n" r="D19" s="7">
        <v>-24498</v>
      </c>
      <c t="n" r="E19" s="7">
        <v>-12231</v>
      </c>
    </row>
    <row spans="1:5" r="20">
      <c t="s" r="A20" s="4">
        <v>83</v>
      </c>
      <c t="n" r="B20" s="9">
        <v>-0.34</v>
      </c>
      <c t="n" r="C20" s="9">
        <v>-0.11</v>
      </c>
      <c t="n" r="D20" s="9">
        <v>-0.68</v>
      </c>
      <c t="n" r="E20" s="9">
        <v>-0.38</v>
      </c>
    </row>
    <row spans="1:5" r="21">
      <c t="s" r="A21" s="4">
        <v>84</v>
      </c>
      <c t="n" r="B21" s="6">
        <v>36408</v>
      </c>
      <c t="n" r="C21" s="6">
        <v>34679</v>
      </c>
      <c t="n" r="D21" s="6">
        <v>35937</v>
      </c>
      <c t="n" r="E21" s="6">
        <v>31919</v>
      </c>
    </row>
    <row spans="1:5" r="22">
      <c t="s" r="A22" s="4">
        <v>85</v>
      </c>
    </row>
    <row spans="1:5" r="23">
      <c t="s" r="A23" s="3">
        <v>66</v>
      </c>
    </row>
    <row spans="1:5" r="24">
      <c t="s" r="A24" s="4">
        <v>67</v>
      </c>
      <c t="n" r="B24" s="7">
        <v>20916</v>
      </c>
      <c t="n" r="C24" s="7">
        <v>17895</v>
      </c>
      <c t="n" r="D24" s="7">
        <v>64963</v>
      </c>
      <c t="n" r="E24" s="7">
        <v>50025</v>
      </c>
    </row>
    <row spans="1:5" r="25">
      <c t="s" r="A25" s="4">
        <v>86</v>
      </c>
    </row>
    <row spans="1:5" r="26">
      <c t="s" r="A26" s="3">
        <v>66</v>
      </c>
    </row>
    <row spans="1:5" r="27">
      <c t="s" r="A27" s="4">
        <v>67</v>
      </c>
      <c t="n" r="B27" s="7">
        <v>35165</v>
      </c>
      <c t="n" r="C27" s="7">
        <v>28590</v>
      </c>
      <c t="n" r="D27" s="7">
        <v>88629</v>
      </c>
      <c t="n" r="E27" s="7">
        <v>72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7</v>
      </c>
      <c t="s" r="B1" s="2">
        <v>64</v>
      </c>
      <c t="s" r="D1" s="2">
        <v>1</v>
      </c>
    </row>
    <row spans="1:5" r="2">
      <c t="s" r="B2" s="2">
        <v>2</v>
      </c>
      <c t="s" r="C2" s="2">
        <v>65</v>
      </c>
      <c t="s" r="D2" s="2">
        <v>2</v>
      </c>
      <c t="s" r="E2" s="2">
        <v>65</v>
      </c>
    </row>
    <row spans="1:5" r="3">
      <c t="s" r="A3" s="3">
        <v>388</v>
      </c>
    </row>
    <row spans="1:5" r="4">
      <c t="s" r="A4" s="4">
        <v>389</v>
      </c>
      <c t="n" r="B4" s="7">
        <v>9364</v>
      </c>
      <c t="n" r="C4" s="7">
        <v>3434</v>
      </c>
      <c t="n" r="D4" s="7">
        <v>17956</v>
      </c>
      <c t="n" r="E4" s="7">
        <v>8813</v>
      </c>
    </row>
    <row spans="1:5" r="5">
      <c t="s" r="A5" s="4">
        <v>390</v>
      </c>
    </row>
    <row spans="1:5" r="6">
      <c t="s" r="A6" s="3">
        <v>388</v>
      </c>
    </row>
    <row spans="1:5" r="7">
      <c t="s" r="A7" s="4">
        <v>389</v>
      </c>
      <c t="n" r="B7" s="6">
        <v>2037</v>
      </c>
      <c t="n" r="C7" s="6">
        <v>1043</v>
      </c>
      <c t="n" r="D7" s="6">
        <v>4774</v>
      </c>
      <c t="n" r="E7" s="6">
        <v>2513</v>
      </c>
    </row>
    <row spans="1:5" r="8">
      <c t="s" r="A8" s="4">
        <v>72</v>
      </c>
    </row>
    <row spans="1:5" r="9">
      <c t="s" r="A9" s="3">
        <v>388</v>
      </c>
    </row>
    <row spans="1:5" r="10">
      <c t="s" r="A10" s="4">
        <v>389</v>
      </c>
      <c t="n" r="B10" s="6">
        <v>1700</v>
      </c>
      <c t="n" r="C10" s="6">
        <v>1058</v>
      </c>
      <c t="n" r="D10" s="6">
        <v>4343</v>
      </c>
      <c t="n" r="E10" s="6">
        <v>2572</v>
      </c>
    </row>
    <row spans="1:5" r="11">
      <c t="s" r="A11" s="4">
        <v>391</v>
      </c>
    </row>
    <row spans="1:5" r="12">
      <c t="s" r="A12" s="3">
        <v>388</v>
      </c>
    </row>
    <row spans="1:5" r="13">
      <c t="s" r="A13" s="4">
        <v>389</v>
      </c>
      <c t="n" r="B13" s="7">
        <v>5627</v>
      </c>
      <c t="n" r="C13" s="7">
        <v>1333</v>
      </c>
      <c t="n" r="D13" s="7">
        <v>8839</v>
      </c>
      <c t="n" r="E13" s="7">
        <v>37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2</v>
      </c>
      <c t="s" r="B1" s="2">
        <v>1</v>
      </c>
    </row>
    <row spans="1:3" r="2">
      <c t="s" r="B2" s="2">
        <v>2</v>
      </c>
      <c t="s" r="C2" s="2">
        <v>65</v>
      </c>
    </row>
    <row spans="1:3" r="3">
      <c t="s" r="A3" s="3">
        <v>393</v>
      </c>
    </row>
    <row spans="1:3" r="4">
      <c t="s" r="A4" s="4">
        <v>394</v>
      </c>
      <c t="n" r="B4" s="6">
        <v>8043</v>
      </c>
      <c t="n" r="C4" s="6">
        <v>6596</v>
      </c>
    </row>
    <row spans="1:3" r="5">
      <c t="s" r="A5" s="4">
        <v>318</v>
      </c>
    </row>
    <row spans="1:3" r="6">
      <c t="s" r="A6" s="3">
        <v>393</v>
      </c>
    </row>
    <row spans="1:3" r="7">
      <c t="s" r="A7" s="4">
        <v>394</v>
      </c>
      <c t="n" r="B7" s="6">
        <v>2933</v>
      </c>
      <c t="n" r="C7" s="6">
        <v>4498</v>
      </c>
    </row>
    <row spans="1:3" r="8">
      <c t="s" r="A8" s="4">
        <v>395</v>
      </c>
    </row>
    <row spans="1:3" r="9">
      <c t="s" r="A9" s="3">
        <v>393</v>
      </c>
    </row>
    <row spans="1:3" r="10">
      <c t="s" r="A10" s="4">
        <v>394</v>
      </c>
      <c t="n" r="B10" s="6">
        <v>4930</v>
      </c>
      <c t="n" r="C10" s="6">
        <v>1976</v>
      </c>
    </row>
    <row spans="1:3" r="11">
      <c t="s" r="A11" s="4">
        <v>396</v>
      </c>
    </row>
    <row spans="1:3" r="12">
      <c t="s" r="A12" s="3">
        <v>393</v>
      </c>
    </row>
    <row spans="1:3" r="13">
      <c t="s" r="A13" s="4">
        <v>394</v>
      </c>
      <c t="n" r="B13" s="6">
        <v>180</v>
      </c>
      <c t="n" r="C13" s="6">
        <v>1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97</v>
      </c>
      <c t="s" r="B1" s="2">
        <v>64</v>
      </c>
      <c t="s" r="D1" s="2">
        <v>1</v>
      </c>
    </row>
    <row spans="1:5" r="2">
      <c t="s" r="B2" s="2">
        <v>2</v>
      </c>
      <c t="s" r="C2" s="2">
        <v>65</v>
      </c>
      <c t="s" r="D2" s="2">
        <v>2</v>
      </c>
      <c t="s" r="E2" s="2">
        <v>65</v>
      </c>
    </row>
    <row spans="1:5" r="3">
      <c t="s" r="A3" s="3">
        <v>398</v>
      </c>
    </row>
    <row spans="1:5" r="4">
      <c t="s" r="A4" s="4">
        <v>399</v>
      </c>
      <c t="n" r="B4" s="7">
        <v>275000</v>
      </c>
      <c t="n" r="C4" s="7">
        <v>48000</v>
      </c>
      <c t="n" r="D4" s="7">
        <v>685000</v>
      </c>
      <c t="n" r="E4" s="7">
        <v>257000</v>
      </c>
    </row>
    <row spans="1:5" r="5">
      <c t="s" r="A5" s="4">
        <v>400</v>
      </c>
      <c t="n" r="B5" s="7">
        <v>0</v>
      </c>
      <c t="n" r="D5" s="6">
        <v>0</v>
      </c>
    </row>
    <row spans="1:5" r="6">
      <c t="s" r="A6" s="4">
        <v>401</v>
      </c>
    </row>
    <row spans="1:5" r="7">
      <c t="s" r="A7" s="3">
        <v>398</v>
      </c>
    </row>
    <row spans="1:5" r="8">
      <c t="s" r="A8" s="4">
        <v>402</v>
      </c>
      <c t="n" r="D8"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v>
      </c>
      <c t="s" r="B1" s="2">
        <v>64</v>
      </c>
      <c t="s" r="D1" s="2">
        <v>1</v>
      </c>
    </row>
    <row spans="1:5" r="2">
      <c t="s" r="B2" s="2">
        <v>2</v>
      </c>
      <c t="s" r="C2" s="2">
        <v>65</v>
      </c>
      <c t="s" r="D2" s="2">
        <v>2</v>
      </c>
      <c t="s" r="E2" s="2">
        <v>65</v>
      </c>
    </row>
    <row spans="1:5" r="3">
      <c t="s" r="A3" s="3">
        <v>88</v>
      </c>
    </row>
    <row spans="1:5" r="4">
      <c t="s" r="A4" s="4">
        <v>82</v>
      </c>
      <c t="n" r="B4" s="7">
        <v>-12426</v>
      </c>
      <c t="n" r="C4" s="7">
        <v>-3754</v>
      </c>
      <c t="n" r="D4" s="7">
        <v>-24498</v>
      </c>
      <c t="n" r="E4" s="7">
        <v>-12231</v>
      </c>
    </row>
    <row spans="1:5" r="5">
      <c t="s" r="A5" s="3">
        <v>89</v>
      </c>
    </row>
    <row spans="1:5" r="6">
      <c t="s" r="A6" s="4">
        <v>90</v>
      </c>
      <c t="n" r="B6" s="6">
        <v>-214</v>
      </c>
      <c t="n" r="C6" s="6">
        <v>-12</v>
      </c>
      <c t="n" r="D6" s="6">
        <v>-552</v>
      </c>
      <c t="n" r="E6" s="6">
        <v>-145</v>
      </c>
    </row>
    <row spans="1:5" r="7">
      <c t="s" r="A7" s="4">
        <v>91</v>
      </c>
      <c t="n" r="B7" s="7">
        <v>-12640</v>
      </c>
      <c t="n" r="C7" s="7">
        <v>-3766</v>
      </c>
      <c t="n" r="D7" s="7">
        <v>-25050</v>
      </c>
      <c t="n" r="E7" s="7">
        <v>-123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5</v>
      </c>
    </row>
    <row spans="1:3" r="3">
      <c t="s" r="A3" s="3">
        <v>93</v>
      </c>
    </row>
    <row spans="1:3" r="4">
      <c t="s" r="A4" s="4">
        <v>82</v>
      </c>
      <c t="n" r="B4" s="7">
        <v>-24498</v>
      </c>
      <c t="n" r="C4" s="7">
        <v>-12231</v>
      </c>
    </row>
    <row spans="1:3" r="5">
      <c t="s" r="A5" s="3">
        <v>94</v>
      </c>
    </row>
    <row spans="1:3" r="6">
      <c t="s" r="A6" s="4">
        <v>95</v>
      </c>
      <c t="n" r="B6" s="6">
        <v>3333</v>
      </c>
      <c t="n" r="C6" s="6">
        <v>1426</v>
      </c>
    </row>
    <row spans="1:3" r="7">
      <c t="s" r="A7" s="4">
        <v>96</v>
      </c>
      <c t="n" r="B7" s="6">
        <v>137</v>
      </c>
    </row>
    <row spans="1:3" r="8">
      <c t="s" r="A8" s="4">
        <v>97</v>
      </c>
      <c t="n" r="B8" s="6">
        <v>401</v>
      </c>
      <c t="n" r="C8" s="6">
        <v>1100</v>
      </c>
    </row>
    <row spans="1:3" r="9">
      <c t="s" r="A9" s="4">
        <v>98</v>
      </c>
      <c t="n" r="B9" s="6">
        <v>2559</v>
      </c>
      <c t="n" r="C9" s="6">
        <v>2139</v>
      </c>
    </row>
    <row spans="1:3" r="10">
      <c t="s" r="A10" s="4">
        <v>99</v>
      </c>
      <c t="n" r="B10" s="6">
        <v>17956</v>
      </c>
      <c t="n" r="C10" s="6">
        <v>8813</v>
      </c>
    </row>
    <row spans="1:3" r="11">
      <c t="s" r="A11" s="3">
        <v>100</v>
      </c>
    </row>
    <row spans="1:3" r="12">
      <c t="s" r="A12" s="4">
        <v>101</v>
      </c>
      <c t="n" r="B12" s="6">
        <v>-25129</v>
      </c>
      <c t="n" r="C12" s="6">
        <v>-41397</v>
      </c>
    </row>
    <row spans="1:3" r="13">
      <c t="s" r="A13" s="4">
        <v>29</v>
      </c>
      <c t="n" r="B13" s="6">
        <v>-2127</v>
      </c>
      <c t="n" r="C13" s="6">
        <v>-2366</v>
      </c>
    </row>
    <row spans="1:3" r="14">
      <c t="s" r="A14" s="4">
        <v>33</v>
      </c>
      <c t="n" r="B14" s="6">
        <v>-87</v>
      </c>
      <c t="n" r="C14" s="6">
        <v>-64</v>
      </c>
    </row>
    <row spans="1:3" r="15">
      <c t="s" r="A15" s="4">
        <v>36</v>
      </c>
      <c t="n" r="B15" s="6">
        <v>21913</v>
      </c>
      <c t="n" r="C15" s="6">
        <v>23658</v>
      </c>
    </row>
    <row spans="1:3" r="16">
      <c t="s" r="A16" s="4">
        <v>37</v>
      </c>
      <c t="n" r="B16" s="6">
        <v>4385</v>
      </c>
      <c t="n" r="C16" s="6">
        <v>-1129</v>
      </c>
    </row>
    <row spans="1:3" r="17">
      <c t="s" r="A17" s="4">
        <v>102</v>
      </c>
      <c t="n" r="B17" s="6">
        <v>4052</v>
      </c>
      <c t="n" r="C17" s="6">
        <v>666</v>
      </c>
    </row>
    <row spans="1:3" r="18">
      <c t="s" r="A18" s="4">
        <v>103</v>
      </c>
      <c t="n" r="B18" s="6">
        <v>2895</v>
      </c>
      <c t="n" r="C18" s="6">
        <v>-19385</v>
      </c>
    </row>
    <row spans="1:3" r="19">
      <c t="s" r="A19" s="3">
        <v>104</v>
      </c>
    </row>
    <row spans="1:3" r="20">
      <c t="s" r="A20" s="4">
        <v>105</v>
      </c>
      <c t="n" r="B20" s="6">
        <v>-666</v>
      </c>
    </row>
    <row spans="1:3" r="21">
      <c t="s" r="A21" s="4">
        <v>106</v>
      </c>
      <c t="n" r="B21" s="6">
        <v>-9098</v>
      </c>
      <c t="n" r="C21" s="6">
        <v>-3441</v>
      </c>
    </row>
    <row spans="1:3" r="22">
      <c t="s" r="A22" s="4">
        <v>107</v>
      </c>
      <c t="n" r="B22" s="6">
        <v>-9764</v>
      </c>
      <c t="n" r="C22" s="6">
        <v>-3441</v>
      </c>
    </row>
    <row spans="1:3" r="23">
      <c t="s" r="A23" s="3">
        <v>108</v>
      </c>
    </row>
    <row spans="1:3" r="24">
      <c t="s" r="A24" s="4">
        <v>109</v>
      </c>
      <c t="n" r="C24" s="6">
        <v>58333</v>
      </c>
    </row>
    <row spans="1:3" r="25">
      <c t="s" r="A25" s="4">
        <v>110</v>
      </c>
      <c t="n" r="B25" s="6">
        <v>13464</v>
      </c>
      <c t="n" r="C25" s="6">
        <v>1000</v>
      </c>
    </row>
    <row spans="1:3" r="26">
      <c t="s" r="A26" s="4">
        <v>111</v>
      </c>
      <c t="n" r="B26" s="6">
        <v>-8276</v>
      </c>
      <c t="n" r="C26" s="6">
        <v>-1111</v>
      </c>
    </row>
    <row spans="1:3" r="27">
      <c t="s" r="A27" s="4">
        <v>112</v>
      </c>
      <c t="n" r="B27" s="6">
        <v>2908</v>
      </c>
      <c t="n" r="C27" s="6">
        <v>2149</v>
      </c>
    </row>
    <row spans="1:3" r="28">
      <c t="s" r="A28" s="4">
        <v>113</v>
      </c>
      <c t="n" r="B28" s="6">
        <v>8096</v>
      </c>
      <c t="n" r="C28" s="6">
        <v>60371</v>
      </c>
    </row>
    <row spans="1:3" r="29">
      <c t="s" r="A29" s="4">
        <v>114</v>
      </c>
      <c t="n" r="B29" s="6">
        <v>-552</v>
      </c>
      <c t="n" r="C29" s="6">
        <v>-145</v>
      </c>
    </row>
    <row spans="1:3" r="30">
      <c t="s" r="A30" s="4">
        <v>115</v>
      </c>
      <c t="n" r="B30" s="6">
        <v>675</v>
      </c>
      <c t="n" r="C30" s="6">
        <v>37400</v>
      </c>
    </row>
    <row spans="1:3" r="31">
      <c t="s" r="A31" s="4">
        <v>116</v>
      </c>
      <c t="n" r="B31" s="6">
        <v>83439</v>
      </c>
      <c t="n" r="C31" s="6">
        <v>46592</v>
      </c>
    </row>
    <row spans="1:3" r="32">
      <c t="s" r="A32" s="4">
        <v>117</v>
      </c>
      <c t="n" r="B32" s="6">
        <v>84114</v>
      </c>
      <c t="n" r="C32" s="6">
        <v>83992</v>
      </c>
    </row>
    <row spans="1:3" r="33">
      <c t="s" r="A33" s="3">
        <v>118</v>
      </c>
    </row>
    <row spans="1:3" r="34">
      <c t="s" r="A34" s="4">
        <v>119</v>
      </c>
      <c t="n" r="B34" s="6">
        <v>326</v>
      </c>
      <c t="n" r="C34" s="6">
        <v>95</v>
      </c>
    </row>
    <row spans="1:3" r="35">
      <c t="s" r="A35" s="4">
        <v>120</v>
      </c>
      <c t="n" r="B35" s="6">
        <v>333</v>
      </c>
    </row>
    <row spans="1:3" r="36">
      <c t="s" r="A36" s="4">
        <v>121</v>
      </c>
      <c t="n" r="B36" s="6">
        <v>5118</v>
      </c>
    </row>
    <row spans="1:3" r="37">
      <c t="s" r="A37" s="4">
        <v>122</v>
      </c>
      <c t="n" r="B37" s="7">
        <v>332</v>
      </c>
      <c t="n" r="C37" s="7">
        <v>1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its Significant</vt:lpstr>
      <vt:lpstr>Property, Equipment and Softwar</vt:lpstr>
      <vt:lpstr>Accrued Liabilities</vt:lpstr>
      <vt:lpstr>Debt Obligations</vt:lpstr>
      <vt:lpstr>Commitments and Contingencies</vt:lpstr>
      <vt:lpstr>Stock-Based Compensation</vt:lpstr>
      <vt:lpstr>Net Loss Per Share</vt:lpstr>
      <vt:lpstr>Income Taxes</vt:lpstr>
      <vt:lpstr>The Company and its Significa15</vt:lpstr>
      <vt:lpstr>The Company and its Significa16</vt:lpstr>
      <vt:lpstr>Property, Equipment and Softw17</vt:lpstr>
      <vt:lpstr>Accrued Liabilities (Tables)</vt:lpstr>
      <vt:lpstr>Debt Obligations (Tables)</vt:lpstr>
      <vt:lpstr>Commitments and Contingencies (</vt:lpstr>
      <vt:lpstr>Stock-Based Compensation (Table</vt:lpstr>
      <vt:lpstr>Net Loss Per Share (Tables)</vt:lpstr>
      <vt:lpstr>The Company and its Significa23</vt:lpstr>
      <vt:lpstr>The Company and its Significa24</vt:lpstr>
      <vt:lpstr>The Company and its Significa25</vt:lpstr>
      <vt:lpstr>Property, Equipment and Softw26</vt:lpstr>
      <vt:lpstr>Property, Equipment and Softw27</vt:lpstr>
      <vt:lpstr>Accrued Liabilities - Schedule </vt:lpstr>
      <vt:lpstr>Debt Obligations - Short-Term a</vt:lpstr>
      <vt:lpstr>Debt Obligations - Revolving Li</vt:lpstr>
      <vt:lpstr>Debt Obligations - Term Loans -</vt:lpstr>
      <vt:lpstr>Debt Obligations - Capital Leas</vt:lpstr>
      <vt:lpstr>Debt Obligations - Future Princ</vt:lpstr>
      <vt:lpstr>Commitments and Contingencies -</vt:lpstr>
      <vt:lpstr>Commitments and Contingencies35</vt:lpstr>
      <vt:lpstr>Stock-Based Compensation - Addi</vt:lpstr>
      <vt:lpstr>Stock-Based Compensation - Summ</vt:lpstr>
      <vt:lpstr>Stock-Based Compensation - Sche</vt:lpstr>
      <vt:lpstr>Stock-Based Compensation - Su39</vt:lpstr>
      <vt:lpstr>Stock-Based Compensation - Su40</vt:lpstr>
      <vt:lpstr>Net Loss per Share - Schedule o</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9:31Z</dcterms:created>
  <dcterms:modified xmlns:dcterms="http://purl.org/dc/terms/" xmlns:xsi="http://www.w3.org/2001/XMLSchema-instance" xsi:type="dcterms:W3CDTF">2016-11-09T16:49:31Z</dcterms:modified>
  <dc:title xmlns:dc="http://purl.org/dc/elements/1.1/">Untitled</dc:title>
  <dc:description xmlns:dc="http://purl.org/dc/elements/1.1/"/>
  <dc:subject xmlns:dc="http://purl.org/dc/elements/1.1/"/>
  <cp:keywords/>
  <cp:category/>
</cp:coreProperties>
</file>